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go Park II Loan Participation" sheetId="12" state="visible" r:id="rId12"/>
    <sheet xmlns:r="http://schemas.openxmlformats.org/officeDocument/2006/relationships" name="Related Party Transactions" sheetId="13" state="visible" r:id="rId13"/>
    <sheet xmlns:r="http://schemas.openxmlformats.org/officeDocument/2006/relationships" name="Marketable Securities" sheetId="14" state="visible" r:id="rId14"/>
    <sheet xmlns:r="http://schemas.openxmlformats.org/officeDocument/2006/relationships" name="Mortgages Payabl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Multiemployer Benefit Plans" sheetId="20" state="visible" r:id="rId20"/>
    <sheet xmlns:r="http://schemas.openxmlformats.org/officeDocument/2006/relationships" name="Earnings Per Share" sheetId="21" state="visible" r:id="rId21"/>
    <sheet xmlns:r="http://schemas.openxmlformats.org/officeDocument/2006/relationships" name="Summary Of Quarterly Results (U" sheetId="22" state="visible" r:id="rId22"/>
    <sheet xmlns:r="http://schemas.openxmlformats.org/officeDocument/2006/relationships" name="Schedule II_ Valuation and Qual" sheetId="23" state="visible" r:id="rId23"/>
    <sheet xmlns:r="http://schemas.openxmlformats.org/officeDocument/2006/relationships" name="Schedule III_ Real Estate and 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lated Party Transactions (Tab" sheetId="27" state="visible" r:id="rId27"/>
    <sheet xmlns:r="http://schemas.openxmlformats.org/officeDocument/2006/relationships" name="Mortgages Payabl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Earnings Per Share (Tables)" sheetId="31" state="visible" r:id="rId31"/>
    <sheet xmlns:r="http://schemas.openxmlformats.org/officeDocument/2006/relationships" name="Summary Of Quarterly Results (T" sheetId="32" state="visible" r:id="rId32"/>
    <sheet xmlns:r="http://schemas.openxmlformats.org/officeDocument/2006/relationships" name="Organization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go Park II Loan Participati36" sheetId="36" state="visible" r:id="rId36"/>
    <sheet xmlns:r="http://schemas.openxmlformats.org/officeDocument/2006/relationships" name="Related Party Transactions (Det" sheetId="37" state="visible" r:id="rId37"/>
    <sheet xmlns:r="http://schemas.openxmlformats.org/officeDocument/2006/relationships" name="Related Party Transactions (Fee" sheetId="38" state="visible" r:id="rId38"/>
    <sheet xmlns:r="http://schemas.openxmlformats.org/officeDocument/2006/relationships" name="Marketable Securities (Details)" sheetId="39" state="visible" r:id="rId39"/>
    <sheet xmlns:r="http://schemas.openxmlformats.org/officeDocument/2006/relationships" name="Mortgages Payable (Narrative) (" sheetId="40" state="visible" r:id="rId40"/>
    <sheet xmlns:r="http://schemas.openxmlformats.org/officeDocument/2006/relationships" name="Mortgages Payable (Outstanding " sheetId="41" state="visible" r:id="rId41"/>
    <sheet xmlns:r="http://schemas.openxmlformats.org/officeDocument/2006/relationships" name="Mortgages Payable (Principal re" sheetId="42" state="visible" r:id="rId42"/>
    <sheet xmlns:r="http://schemas.openxmlformats.org/officeDocument/2006/relationships" name="Fair Value Measurements (Financ" sheetId="43" state="visible" r:id="rId43"/>
    <sheet xmlns:r="http://schemas.openxmlformats.org/officeDocument/2006/relationships" name="Fair Value Measurements (Fina44" sheetId="44" state="visible" r:id="rId44"/>
    <sheet xmlns:r="http://schemas.openxmlformats.org/officeDocument/2006/relationships" name="Leases (Narratives) (Details)" sheetId="45" state="visible" r:id="rId45"/>
    <sheet xmlns:r="http://schemas.openxmlformats.org/officeDocument/2006/relationships" name="Leases (Leases Future Minimum P" sheetId="46" state="visible" r:id="rId46"/>
    <sheet xmlns:r="http://schemas.openxmlformats.org/officeDocument/2006/relationships" name="Stock-Based Compensation (Detai"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Multiemployer Benefit Plans (De" sheetId="50" state="visible" r:id="rId50"/>
    <sheet xmlns:r="http://schemas.openxmlformats.org/officeDocument/2006/relationships" name="Earnings Per Share (Details)" sheetId="51" state="visible" r:id="rId51"/>
    <sheet xmlns:r="http://schemas.openxmlformats.org/officeDocument/2006/relationships" name="Summary Of Quarterly Results 52" sheetId="52" state="visible" r:id="rId52"/>
    <sheet xmlns:r="http://schemas.openxmlformats.org/officeDocument/2006/relationships" name="Schedule II_ Valuation and Qu53" sheetId="53" state="visible" r:id="rId53"/>
    <sheet xmlns:r="http://schemas.openxmlformats.org/officeDocument/2006/relationships" name="Schedule III_ Real estate and54" sheetId="54" state="visible" r:id="rId54"/>
    <sheet xmlns:r="http://schemas.openxmlformats.org/officeDocument/2006/relationships" name="Schedule III_ Real Estate and55" sheetId="55" state="visible" r:id="rId55"/>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7</t>
  </si>
  <si>
    <t>Jan. 31, 2018</t>
  </si>
  <si>
    <t>Jun. 30, 2017</t>
  </si>
  <si>
    <t>Document And Entity Information [Abstract]</t>
  </si>
  <si>
    <t>Entity Registrant Name</t>
  </si>
  <si>
    <t>ALEXANDERS INC</t>
  </si>
  <si>
    <t>Entity Central Index Key</t>
  </si>
  <si>
    <t>Document Type</t>
  </si>
  <si>
    <t>10-K</t>
  </si>
  <si>
    <t>Document Period End Date</t>
  </si>
  <si>
    <t>Dec. 31,
		2017</t>
  </si>
  <si>
    <t>Document Fiscal Year Focus</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alx</t>
  </si>
  <si>
    <t>Consolidated Balance Sheets - USD ($) $ in Thousands</t>
  </si>
  <si>
    <t>Dec. 31, 2016</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Rego Park II loan participation</t>
  </si>
  <si>
    <t>Marketable securities</t>
  </si>
  <si>
    <t>Tenant and other receivables, net of allowance for doubtful accounts of $1,501 and $1,473, respectively</t>
  </si>
  <si>
    <t>Receivable arising from the straight-lining of rents</t>
  </si>
  <si>
    <t>Deferred lease and other property costs, net, including unamortized leasing fees to Vornado of $35,152 and $36,960, respectively</t>
  </si>
  <si>
    <t>Other assets</t>
  </si>
  <si>
    <t>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7,290 and 5,106,196, respectively</t>
  </si>
  <si>
    <t>Additional capital</t>
  </si>
  <si>
    <t>Retained earnings</t>
  </si>
  <si>
    <t>Accumulated other comprehensive income</t>
  </si>
  <si>
    <t>Equity before treasury stock</t>
  </si>
  <si>
    <t>Treasury stock: 66,160 and 67,254 shares, respectively, at cost</t>
  </si>
  <si>
    <t>Total equity</t>
  </si>
  <si>
    <t>Total liabilities and equity</t>
  </si>
  <si>
    <t>Consolidated Balance Sheets (Parentheticals) - USD ($) $ in Thousands</t>
  </si>
  <si>
    <t>Unamortized leasing fees to Vornado</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 USD ($) $ in Thousands</t>
  </si>
  <si>
    <t>Dec. 31, 2015</t>
  </si>
  <si>
    <t>REVENUES</t>
  </si>
  <si>
    <t>Property rentals</t>
  </si>
  <si>
    <t>Expense reimbursements</t>
  </si>
  <si>
    <t>Total revenues</t>
  </si>
  <si>
    <t>EXPENSES</t>
  </si>
  <si>
    <t>Operating, including fees to Vornado of $4,671, $4,590, and $4,476, respectively</t>
  </si>
  <si>
    <t>Depreciation and amortization</t>
  </si>
  <si>
    <t>General and administrative, including management fees to Vornado of $2,380 in each year</t>
  </si>
  <si>
    <t>Total expenses</t>
  </si>
  <si>
    <t>OPERATING INCOME</t>
  </si>
  <si>
    <t>Interest and other income, net</t>
  </si>
  <si>
    <t>Interest and debt expense</t>
  </si>
  <si>
    <t>Income before income taxes</t>
  </si>
  <si>
    <t>Income tax expense</t>
  </si>
  <si>
    <t>Net income</t>
  </si>
  <si>
    <t>Net income per common share - basic and diluted (in dollars per share)</t>
  </si>
  <si>
    <t>Weighted average shares outstanding - basic and diluted (in shares)</t>
  </si>
  <si>
    <t>Consolidated Statements of Income (Parentheticals) - USD ($) $ in Thousands</t>
  </si>
  <si>
    <t>Income Statement [Abstract]</t>
  </si>
  <si>
    <t>Fees to Vornado</t>
  </si>
  <si>
    <t>Management fees to Vornado</t>
  </si>
  <si>
    <t>Consolidated Statements of Comprehensive Income - USD ($) $ in Thousands</t>
  </si>
  <si>
    <t>Statement of Comprehensive Income [Abstract]</t>
  </si>
  <si>
    <t>Other comprehensive (loss) income:</t>
  </si>
  <si>
    <t>Change in unrealized net gain on available-for-sale securities</t>
  </si>
  <si>
    <t>Change in value of interest rate cap</t>
  </si>
  <si>
    <t>Comprehensive income</t>
  </si>
  <si>
    <t>Consolidated Statements of Changes in Equity - USD ($) $ in Thousands</t>
  </si>
  <si>
    <t>Common Stock</t>
  </si>
  <si>
    <t>Additional Capital</t>
  </si>
  <si>
    <t>Retained Earnings</t>
  </si>
  <si>
    <t>Accumulated Other Comprehensive Income</t>
  </si>
  <si>
    <t>Treasury Stock</t>
  </si>
  <si>
    <t>Balance at Dec. 31, 2014</t>
  </si>
  <si>
    <t>Balance (in shares) at Dec. 31, 2014</t>
  </si>
  <si>
    <t>Increase (Decrease) in Stockholders' Equity [Roll Forward]</t>
  </si>
  <si>
    <t>Dividends paid</t>
  </si>
  <si>
    <t>Deferred stock unit grant</t>
  </si>
  <si>
    <t>Balance (in shares) at Dec. 31, 2015</t>
  </si>
  <si>
    <t>Balance at Dec. 31, 2015</t>
  </si>
  <si>
    <t>Balance (in shares) at Dec. 31, 2016</t>
  </si>
  <si>
    <t>Balance at Dec. 31, 2016</t>
  </si>
  <si>
    <t>Other</t>
  </si>
  <si>
    <t>Balance (in shares) at Dec. 31, 2017</t>
  </si>
  <si>
    <t>Balance at Dec. 31, 2017</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Stock-based compensation expense</t>
  </si>
  <si>
    <t>Change in operating assets and liabilities:</t>
  </si>
  <si>
    <t>Tenant and other receivables, net</t>
  </si>
  <si>
    <t>Net cash provided by operating activities</t>
  </si>
  <si>
    <t>CASH FLOWS FROM INVESTING ACTIVITIES</t>
  </si>
  <si>
    <t>Construction in progress and real estate additions</t>
  </si>
  <si>
    <t>Rego Park II loan participation payment</t>
  </si>
  <si>
    <t>Proceeds from maturing short-term investments</t>
  </si>
  <si>
    <t>Principal repayment proceeds from Rego Park II loan participation</t>
  </si>
  <si>
    <t>Net cash used in investing activities</t>
  </si>
  <si>
    <t>CASH FLOWS FROM FINANCING ACTIVITIES</t>
  </si>
  <si>
    <t>Debt repayments</t>
  </si>
  <si>
    <t>Proceeds from borrowing</t>
  </si>
  <si>
    <t>Debt issuance costs</t>
  </si>
  <si>
    <t>Net cash provided by (used in) financing activities</t>
  </si>
  <si>
    <t>Net increase in cash and cash equivalents and restricted cash</t>
  </si>
  <si>
    <t>Cash and cash equivalents and restricted cash at beginning of year</t>
  </si>
  <si>
    <t>Cash and cash equivalents and restricted cash at end of year</t>
  </si>
  <si>
    <t>RECONCILIATION OF CASH AND CASH EQUIVALENTS AND RESTRICTED CASH</t>
  </si>
  <si>
    <t>Cash and cash equivalents at beginning of year</t>
  </si>
  <si>
    <t>Restricted cash at beginning of year</t>
  </si>
  <si>
    <t>Cash and cash equivalents at end of year</t>
  </si>
  <si>
    <t>Restricted cash at end of year</t>
  </si>
  <si>
    <t>SUPPLEMENTAL DISCLOSURE OF CASH FLOW INFORMATION</t>
  </si>
  <si>
    <t>Cash payments for interest, excluding capitalized interest of $1,486 in 2015</t>
  </si>
  <si>
    <t>NON-CASH TRANSACTIONS</t>
  </si>
  <si>
    <t>Liability for real estate additions, including $21, $54 and $5,795 due to Vornado</t>
  </si>
  <si>
    <t>Write-off of fully amortized and/or depreciated assets</t>
  </si>
  <si>
    <t>Consolidated Statements of Cash Flows (Parentheticals) - USD ($) $ in Thousands</t>
  </si>
  <si>
    <t>Cash paid for interest, capitalized</t>
  </si>
  <si>
    <t>Liability for real estate additions</t>
  </si>
  <si>
    <t>Vornado</t>
  </si>
  <si>
    <t>Organization</t>
  </si>
  <si>
    <t>Organization, Consolidation and Presentation of Financial Statements [Abstract]</t>
  </si>
  <si>
    <t>ORGANIZATION 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 consisting of: Operating properties • 731 Lexington Avenue, a 1,311,000 square foot multi-use building, comprising the entire block bounded by Lexington Avenue, East 59 th Street, Third Avenue and East 58 th Street in Manhattan. The building contains 889,000 and 174,000 of net rentable square feet of office and retail space, respectively, which we own, and 248,000 square feet of residential space consisting of 105 condominium units, which we sold. Bloomberg L.P. (“Bloomberg”) occupies all of the office space. The Home Depot ( 83,000 square feet), The Container Store ( 34,000 square feet) and Hennes &amp; Mauritz ( 27,000 square feet) are the principal retail tenants; • Rego Park I, a 343,000 square foot shopping center, located on Queens Boulevard and 63 rd Road in Queens. The center is anchored by a 195,000 square foot Sears department store, a 50,000 square foot Burlington, a 46,000 square foot Bed Bath &amp; Beyond and a 36,000 square foot Marshalls. On April 4, 2017, Sears closed its store at the property. Annual revenue from Sears is approximately $10,600,000 , under a lease which expires in March 2021. In its 2016 annual report on Form 10-K, Sears indicated that substantial doubt exists related to its ability to continue as a going concern; • Rego Park II, a 609,000 square foot shopping center, adjacent to the Rego Park I shopping center in Queens. The center is anchored by a 145,000 square foot Costco, a 135,000 square foot Century 21 and a 133,000 square foot Kohl’s. In addition, 47,000 square feet is leased to Toys “R” Us/Babies “R” Us (“Toys”), a one-third owned affiliate of Vornado. On September 18, 2017, Toys filed for Chapter 11 bankruptcy relief; • The Alexander apartment tower, located above our Rego Park II shopping center, contains 312 units aggregating 255,000 square feet and is 94.6% leased as of December 31, 2017 ; • Paramus, located at the intersection of Routes 4 and 17 in Paramus, New Jersey, consists of 30.3 acres of land that is leased to IKEA Property, Inc.; and • Flushing, a 167,000 square foot building, located at Roosevelt Avenue and Main Street in Queens, that is sub-leased to New World Mall LLC for the remainder of our ground lease term. Property to be developed • Rego Park III, a 140,000 square foot land parcel adjacent to the Rego Park II shopping center in Queens, at the intersection of Junction Boulevard and the Horace Harding Service Road. We have determined that our properties have similar economic characteristics and meet the criteria that permit the properties to be aggregated into one reportable segment (the leasing, management, development and redeveloping of properties in the greater New York City metropolitan area). Our chief operating decision-maker assesses and measures segment operating results based on a performance measure referred to as net operating income at the individual operating segment. Net operating income for each property represents net rental revenues less operating expenses.</t>
  </si>
  <si>
    <t>Summary of Significant Accounting Policies</t>
  </si>
  <si>
    <t>Accounting Policies [Abstract]</t>
  </si>
  <si>
    <t>Summary Of Significant Accounting Policies</t>
  </si>
  <si>
    <t>SUMMARY OF SIGNIFICANT ACCOUNTING POLICIES Basis of Presentation – 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current year presentation. Recently Issued Accounting Literature –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We have completed our evaluation of the standard’s impact on our revenue streams. The adoption of this standard is not expected to have a material impact on our consolidated financial statements. 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ASU 2016-01 is effective for interim and annual reporting periods in fiscal years beginning after December 15, 2017. We adopted this standard effective January 1, 2018 using the modified retrospective approach. While the adoption of this standard requires us to continue to measure “marketable securities” at fair value at each reporting date, the changes in fair value will be recognized in current period earnings as opposed to “other comprehensive (loss) income.” As a result, on January 1, 2018 we recorded an increase to retained earnings of $5,156,000 to recognize the unrealized gains previously recorded within “accumulated other comprehensive income.” Subsequent changes in the fair value of our marketable securities will be recorded to “interest and other income, net.” 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will be required to record a right-of-use asset and lease liability for our Flushing property ground lease, equal to the present value of the remaining minimum lease payments, and will continue to recognize expense on a straight-line basis upon adoption of this standard. ASU 2016-02 is effective for interim and annual reporting periods in fiscal years that begin after December 15, 2018, with early adoption permitted. We will adopt this standard effective January 1, 2019 using the modified retrospective approach and will elect to use the practical expedients provided by this standard. In March 2016, the FASB issued an update (“ASU 2016-09”) Improvements to Employee Share-Based Payment Accounting to ASC Topic 718, Compensation - Stock Compensation (“ASC 718”). ASU 2016-09 amends several aspects of the accounting for share-based payment transactions, including the income tax consequences, classification of awards as either equity or liabilities, and classification on the statement of cash flows. ASU 2016-09 was effective for interim and annual reporting periods in fiscal years beginning after December 15, 2016. The adoption of this update as of January 1, 2017 did not have a material impact on our consolidated financial statements. ALEXANDER’S, INC. AND SUBSIDIARIES NOTES TO CONSOLIDATED FINANCIAL STATEMENTS (CONTINUED) 2. SUMMARY OF SIGNIFICANT ACCOUNTING POLICIES - continued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elected to early adopt ASU 2016-15 effective January 1, 2017. The adoption of this standard did not have a material impact on our consolidated financial statements.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The adoption of this standard on January 1, 2018 is not expected to have an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The adoption of this standard on January 1, 2019 is not expected to have a material impact on our consolidated financial statements. Real Estate – Real estate is carried at cost, net of accumulated depreciation and amortization. As of December 31, 2017 and 2016, the carrying amount of our real estate, net of accumulated depreciation and amortization, was $754,324,000 and $780,814,000 , respectively. Maintenance and repairs are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ALEXANDER’S, INC. AND SUBSIDIARIES NOTES TO CONSOLIDATED FINANCIAL STATEMENTS (CONTINUED) 2. SUMMARY OF SIGNIFICANT ACCOUNTING POLICIES - continued Our properties and related intangible assets, including properties to be developed in the future,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 Short-term Investments – Short-term investments consist of United States Treasury Bills with original maturities greater than three but less than six months. These highly liquid investments are classified as available-for-sale and are presented at fair value on our consolidated balance sheets. Prior to January 1, 2018, unrealized gains and losses resulting from these investments were included in “other comprehensive (loss) income.” Effective January 1, 2018, changes in the fair value of these investments are recognized in current period earnings in accordance with ASC 825. Restricted Cash – 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Marketable Securities – Our marketable securities consist of common shares of The Macerich Company (NYSE: MAC) (“Macerich”), which are classified as available-for-sale. Available-for-sale securities are presented at fair value on our consolidated balance sheets. Prior to January 1, 2018, unrealized gains and losses resulting from the mark-to-market of these securities were included in “other comprehensive (loss) income.” Effective January 1, 2018, changes in the fair value of these securities are recognized in current period earnings in accordance with ASC 825. We evaluate our marketable securities for impairment at the end of each reporting period. If investments have unrealized losses, we evaluate the underlying cause of the decline in value and the estimated recovery period, as well as the severity and duration of the decline. In our evaluation, we consider our ability and intent to hold our investment for a reasonable period of time sufficient for us to recover our cost basis, as well as the near-term prospects for the investment in relation to the severity and duration of the decline. Allowance for Doubtful Accounts – We periodically evaluate the collectibility of amounts due from tenants, including the receivable arising from the straight-lining of rents, and maintain an allowance for doubtful accounts ( $1,501,000 and $1,473,000 as of December 31, 2017 and 2016, respectively) for estimated losses resulting from the inability of tenants to make required payments under the lease agreements. We exercise judgment in establishing these allowances and consider payment history and current credit status in developing these estimates. ALEXANDER’S, INC. AND SUBSIDIARIES NOTES TO CONSOLIDATED FINANCIAL STATEMENTS (CONTINUED) 2. SUMMARY OF SIGNIFICANT ACCOUNTING POLICIES - continued Deferred Charges – 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Revenue Recognition – We have the following revenue sources and revenue recognition policies: Base Rent – revenue arising from tenant leases. These rents are recognized over the non-cancelable term of the related leases on a straight-line basis, which includes the effects of rent steps and free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Percentage Rent – revenue arising from retail tenant leases that is contingent upon the sales of tenants exceeding defined thresholds. These rents are recognized only after the contingency has been removed (i.e., when tenant sales thresholds have been achieved). Expense Reimbursements – revenue arising from tenant leases which provide for the recovery of all or a portion of the operating expenses and real estate taxes of the respective properties. This revenue is recognized in the same periods as the expenses are incurred. Parking Income – revenue arising from the rental of parking space at our properties. This income is recognized as the service is provided. Income Taxes – 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17 were characterized, for federal income taxes, as 99.5% ordinary income and 0.5% long-term capital gain income. Dividends distributed for the year ended December 31, 2016 were characterized, for federal income taxes, as 97.7% ordinary income and 2.3% long-term capital gain income. Dividends distributed for the year ended December 31, 2015 were categorized, for federal income tax purposes, as 97.3% ordinary income and 2.7% long-term capital gain income. The following table reconciles our net income to estimated taxable income for the years ended December 31, 2017 , 2016 and 2015 . (Unaudited and in thousands) Year Ended December 31, 2017 2016 2015 Net income $ 80,509 $ 86,477 $ 76,907 Straight-line rent adjustments 4,250 2,347 (1,418 ) Depreciation and amortization timing differences 3,084 (14,534 ) 2,477 Other (343 ) 2,975 751 Estimated taxable income $ 87,500 $ 77,265 $ 78,717 As of December 31, 2017 , the net basis of our assets and liabilities for tax purposes are approximately $199,268,000 lower than the amount reported for financial statement purposes.</t>
  </si>
  <si>
    <t>Rego Park II Loan Participation</t>
  </si>
  <si>
    <t>Mortgage Loans on Real Estate [Abstract]</t>
  </si>
  <si>
    <t>REGO PARK II LOAN PARTICIPATION On July 28, 2017, we entered into a participation and servicing agreement with the lender on our Rego Park II shopping center loan, which matures on November 30, 2018. We invested $200,000,000 to participate in the loan and are entitled to interest at LIBOR plus 1.60% ( 3.17% as of December 31, 2017). The investment is presented as “Rego Park II loan participation” on our consolidated balance sheet as of December 31, 2017 and interest earned is recognized as “interest and other income, net” in our consolidated statement of income for the year ended December 31, 2017.</t>
  </si>
  <si>
    <t>Related Party Transactions</t>
  </si>
  <si>
    <t>Related Party Transactions [Abstract]</t>
  </si>
  <si>
    <t>RELATED PARTY TRANSACTIONS Vornado As of December 31, 2017 , Vornado owned 32.4% of our outstanding common stock. We are managed by, and our properties are leased and developed by, Vornado, pursuant to the agreements described below, which expire in March of each year and are automatically renewable. Steven Roth is the Chairman of our Board of Directors and Chief Executive Officer, the Managing General Partner of Interstate Properties (“Interstate”), a New Jersey general partnership, and the Chairman of the Board of Trustees and Chief Executive Officer of Vornado. As of December 31, 2017 , Mr. Roth, Interstate and its other two general partners, David Mandelbaum and Russell B. Wight, Jr. (who are also directors of the Company and trustees of Vornado) owned, in the aggregate, 26.2% of our outstanding common stock, in addition to the 2.3% they indirectly own through Vornado. Joseph Macnow, our Treasurer, is the Executive Vice President - Chief Financial Officer and Chief Administrative Officer of Vornado. Matthew Iocco, our Chief Financial Officer, is the Executive Vice President - Chief Accounting Officer of Vornado. Management and Development Agreements We pay Vornado an annual management fee equal to the sum of (i) $2,800,000 , (ii) 2% of gross revenue from the Rego Park II shopping center, (iii) $0.50 per square foot of the tenant-occupied office and retail space at 731 Lexington Avenue, and (iv) $306,000 ,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We also have agreements with Building Maintenance Services, a wholly owned subsidiary of Vornado, to supervise (i) cleaning, engineering and security services at our Lexington Avenue property and (ii) security services at our Rego Park I and Rego Park II properties and The Alexander apartment tower. ALEXANDER’S, INC. AND SUBSIDIARIES NOTES TO CONSOLIDATED FINANCIAL STATEMENTS (CONTINUED) 4. RELATED PARTY TRANSACTIONS - continued The following is a summary of fees to Vornado under the various agreements discussed above. Year Ended December 31, (Amounts in thousands) 2017 2016 2015 Company management fees $ 2,800 $ 2,800 $ 2,800 Development fees 29 194 2,435 Leasing fees 1,829 7,401 2,950 Property management, cleaning, engineering and security fees 4,114 4,033 3,614 $ 8,772 $ 14,428 $ 11,799 As of December 31, 2017 , the amounts due to Vornado were $1,811,000 for leasing fees; $658,000 for management, property management, cleaning, engineering and security fees; and $21,000 for development fees. As of December 31, 2016 , the amounts due to Vornado were $428,000 for management, property management, cleaning, engineering and security fees; $415,000 for leasing fees; and $54,000 for development fees. In January 2016, we paid an $8,916,000 leasing commission related to a lease amendment signed with Bloomberg, of which $7,200,000 was to a third party broker and $1,716,000 was to Vornado. In March 2016, we paid Vornado a development fee of $5,784,000 related to The Alexander apartment tower. Toys Our affiliate, Vornado, owns 32.5% of Toys. Joseph Macnow, Vornado’s Executive Vice President - Chief Financial Officer and Chief Administrative Officer and Wendy A. Silverstein, a member of our Board of Directors, represent Vornado as members of Toys’ Board of Directors. Toys leases 47,000 square feet of retail space at our Rego Park II shopping center ( $2,600,000 of annual revenue). On September 18, 2017, Toys filed for Chapter 11 bankruptcy relief. There are $694,000 of tenant improvements, $257,000 of unamortized deferred leasing costs and $544,000 of receivables arising from the straight-lining of rent on our consolidated balance sheet related to the Toys lease as of December 31, 2017.</t>
  </si>
  <si>
    <t>Marketable Securities</t>
  </si>
  <si>
    <t>Marketable Securities [Abstract]</t>
  </si>
  <si>
    <t>MARKETABLE SECURITIES As of December 31, 2017 and 2016 , we owned 535,265 common shares of Macerich. These shares have an economic cost of $56.05 per share, or $30,000,000 in the aggregate. As of December 31, 2017 and 2016 , the fair value of these shares was $35,156,000 and $37,918,000 , respectively, based on Macerich’s closing share price of $65.68 per share and $70.84 per share, respectively. These shares are included in “marketable securities” on our consolidated balance sheets and are classified as available-for-sale. Available-for-sale securities are presented at fair value on our consolidated balance sheets. Prior to January 1, 2018, unrealized gains and losses resulting from the mark-to-market of these securities were included in “other comprehensive (loss) income.” Effective January 1, 2018, changes in the fair value of these securities are recognized in current period earnings in accordance with ASC 825. Other comprehensive (loss) income includes unrealized losses of $2,762,000 , $5,273,000 and $1,455,000 for the years ended December 31, 2017 , 2016 and 2015, respectively. In October 2015, we recognized $2,141,000 of dividend income as a result of a special dividend declared by Macerich, which is included as a component of “interest and other income, net,” in our consolidated statement of income for the year ended December 31, 2015.</t>
  </si>
  <si>
    <t>Mortgages Payable</t>
  </si>
  <si>
    <t>Debt Disclosure [Abstract]</t>
  </si>
  <si>
    <t>MORTGAGES PAYABLE On June 1, 2017, we completed a $500,000,000 refinancing of the office portion of 731 Lexington Avenue. The interest-only loan is at LIBOR plus 0.90% and matures in June 2020, with four one -year extension options. In connection therewith, we purchased an interest rate cap with a notional amount of $500,000,000 that caps LIBOR at a rate of 6.0% . The property was previously encumbered by a $300,000,000 interest-only mortgage at LIBOR plus 0.95% which was scheduled to mature in March 2021. The following is a summary of our outstanding mortgages payable. We may refinance our maturing debt as it comes due or choose to repay it. Interest Rate at December 31, 2017 Balance at December 31, (Amounts in thousands) Maturity (1) 2017 2016 First mortgages secured by: Rego Park I shopping center (100% cash Mar. 2018 0.35% $ 78,246 $ 78,246 collateralized) Paramus Oct. 2018 2.90% 68,000 68,000 Rego Park II shopping center (2) Nov. 2018 3.42% 256,194 259,901 731 Lexington Avenue, retail space (3) Aug. 2022 2.78% 350,000 350,000 731 Lexington Avenue, office space (4) Jun. 2024 2.38% 500,000 300,000 Total 1,252,440 1,056,147 Deferred debt issuance costs, net of accumulated amortization of $6,315 and $6,824, respectively (12,218 ) (3,788 ) $ 1,240,222 $ 1,052,359 (1) Represents the extended maturity where we have the unilateral right to extend. (2) This loan bears interest at LIBOR plus 1.85%. See page for details of our Rego Park II loan participation. (3) This loan bears interest at LIBOR plus 1.40%. (4) This loan bears interest at LIBOR plus 0.90%. All of our debt is secured by mortgages and/or pledges of the stock of the subsidiaries holding the properties. The net carrying value of real estate collateralizing the debt amounted to $640,025,000 as of December 31, 2017 . Our existing financing documents contain covenants that limit our ability to incur additional indebtedness on these properties, and in certain circumstances, provide for lender approval of tenants’ leases and yield maintenance to prepay them. As of December 31, 2017 , the principal repayments for the next five years and thereafter are as follows: (Amounts in thousands) Year Ending December 31, Amount 2018 $ 402,440 2019 — 2020 — 2021 — 2022 350,000 Thereafter 500,000</t>
  </si>
  <si>
    <t>Fair Value Measurements</t>
  </si>
  <si>
    <t>Fair Value Disclosures [Abstract]</t>
  </si>
  <si>
    <t>FAIR VALUE MEASUREMENTS ASC 820, Fair Value Measurement and Disclosures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s as of December 31, 2017 and 2016 consist of marketable securities, which are presented in the table below based on their level in the fair value hierarchy, and an interest rate cap, which fair value was insignificant as of December 31, 2017 and 2016 . There were no financial liabilities measured at fair value as of December 31, 2017 and 2016 . As of December 31, 2017 (Amounts in thousands) Total Level 1 Level 2 Level 3 Marketable securities $ 35,156 $ 35,156 — — As of December 31, 2016 (Amounts in thousands) Total Level 1 Level 2 Level 3 Marketable securities $ 37,918 $ 37,918 — — Financial Assets and Liabilities not Measured at Fair Value Financial assets and liabilities that are not measured at fair value on our consolidated balance sheets include cash equivalents, the Rego Park II loan participation and mortgages payable. Cash equivalents are carried at cost, which approximates fair value due to their short-term maturities and are classified as Level 1. The fair values of the Rego Park II loan participation and our mortgages payable are calculated by discounting the future contractual cash flows of these instruments using current risk-adjusted rates available to borrowers with similar credit ratings, which are provided by a third-party specialist, and are classified as Level 2. The table below summarizes the carrying amount and fair value of these financial instruments as of December 31, 2017 and 2016 . As of December 31, 2017 As of December 31, 2016 Carrying Fair Carrying Fair (Amounts in thousands) Amount Value Amount Value Assets: Cash equivalents $ 273,914 $ 273,914 $ 256,370 $ 256,370 Rego Park II loan participation 198,537 198,000 — — 472,451 471,914 256,370 256,370 Liabilities: Mortgages payable (excluding deferred debt issuance costs, net) $ 1,252,440 $ 1,239,000 $ 1,056,147 $ 1,045,000</t>
  </si>
  <si>
    <t>Leases</t>
  </si>
  <si>
    <t>Leases [Abstract]</t>
  </si>
  <si>
    <t>LEASES As Lessor We lease space to tenants in an office building and in retail centers. The rental terms range from approximately 5 to 25 years . The leases provide for the payment of fixed base rents payable monthly in advance as well as reimbursements of real estate taxes, insurance and maintenance costs. Retail leases may also provide for the payment by the lessee of additional rents based on a percentage of their sales. We also lease residential space at The Alexander apartment tower with 1 or 2 year lease terms. Future base rental revenue under these non-cancelable operating leases is as follows: (Amounts in thousands) Year Ending December 31, Amount 2018 $ 144,712 2019 138,649 2020 136,536 2021 119,962 2022 111,533 Thereafter 783,019 These future minimum amounts do not include additional rents based on a percentage of retail tenants’ sales. These rents were $174,000 , $182,000 and $94,000 , respectively, for the years ended December 31, 2017 , 2016 and 2015 . Bloomberg accounted for revenue of $105,224,000 , $104,590,000 and $94,468,000 , in the years ended December 31, 2017, 2016 and 2015, respectively, representing approximately 46% , 46% and 45% of our total revenues in each year,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 As Lessee We are a tenant under a long-term ground lease at our Flushing property, which expires in 2027 and has one 10 -year extension option. Future lease payments under this operating lease, excluding the extension option, are as follows: (Amounts in thousands) Year Ending December 31, Amount 2018 $ 800 2019 800 2020 800 2021 800 2022 800 Thereafter 3,267 Rent expense was $746,000 in each of the years ended December 31, 2017 , 2016 and 2015 .</t>
  </si>
  <si>
    <t>Stock-Based Compensation</t>
  </si>
  <si>
    <t>Disclosure of Compensation Related Costs, Share-based Payments [Abstract]</t>
  </si>
  <si>
    <t>STOCK-BASED COMPENSATION We account for stock-based compensation in accordance with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On May 18, 2017, we granted each of the members of our Board of Directors 183 DSUs with a grant date fair value of $56,250 per grant, or $394,000 in the aggregate.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December 31, 2017, there were 8,692 DSUs outstanding and 497,095 shares were available for future grant under the Plan.</t>
  </si>
  <si>
    <t>Commitments and Contingencies</t>
  </si>
  <si>
    <t>Commitments and Contingencies Disclosure [Abstract]</t>
  </si>
  <si>
    <t>COMMITMENTS AND CONTINGENCIES Insurance We maintain general liability insurance with limits of $300,000,000 per occurrence and per property, and all-risk property and rental value insurance coverage with limits of $1.7 billion per occurrence, including coverage for acts of terrorism,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293,000 deductible ( $306,000 effective January 1, 2018) and 17% of the balance ( 18% effective January 1, 2018) of a covered loss, and the Federal government is responsible for the remaining 83% ( 82% effective January 1, 2018)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Tenant Matters On April 4, 2017, Sears closed its 195,000 square foot store at our Rego Park I property. Annual revenue from Sears is approximately $10,600,000 , under a lease which expires in March 2021. In its 2016 annual report on Form 10-K, Sears indicated that substantial doubt exists related to its ability to continue as a going concern. There are $3,865,000 of receivables arising from the straight-lining of rent and $406,000 of unamortized deferred leasing costs on our consolidated balance sheet related to the Sears lease as of December 31, 2017 which we will continue to assess for recoverability. On September 19, 2017, the bankruptcy court approved the terms of an order stipulation between Le Cirque, a restaurant operator which leases 13,000 square feet at our 731 Lexington Avenue property (approximately $1,200,000 of annual revenue), and the Company which terminated the lease on January 5, 2018 (original lease expiration was May 2021). As a result, we began accelerating depreciation and amortization of approximately $2,780,000 of tenant improvements and deferred leasing costs over the new lease term, of which approximately $2,650,000 was recognized in the year ended December 31, 2017 and approximately $130,000 will be recognized in the quarter ending March 31, 2018. ALEXANDER’S, INC. AND SUBSIDIARIES NOTES TO CONSOLIDATED FINANCIAL STATEMENTS (CONTINUED) 10. COMMITMENTS AND CONTINGENCIES - continued Rego Park I Litigation In June 2014, Sears Roebuck and Co. (“Sears”) filed a lawsuit in the Supreme Court of the State of New York against Vornado and us (and certain of our subsidiaries) with regard to space that Sears leases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 million and future damages it estimated would not be less than $25 million .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 Paramus In 2001, we leased 30.3 acres of land located in Paramus, New Jersey to IKEA Property, Inc. The lease has a purchase option in 2021 for $75,000,000 . The property is encumbered by a $68,000,000 interest-only mortgage loan with a fixed rate of 2.90% , which matures on October 5, 2018. The annual triple-net rent is the sum of $700,000 plus the amount of debt service on the mortgage loan. If the purchase option is exercised, we will receive net cash proceeds of approximately $7,000,000 and recognize a gain on sale of land of approximately $60,000,000 . If the purchase option is not exercised, the triple-net rent for the last 20 years would include debt service sufficient to fully amortize $68,000,000 over the remaining 20 years lease term. Letters of Credit Approximately $1,474,000 of standby letters of credit were issued and outstanding as of December 31, 2017 . Other In October 2015, the New York City Department of Finance (“NYC DOF”) issued a Notice of Determination to us assessing an additional $22,910,000 of transfer taxes (including interest and penalties as of December 31, 2017 ) in connection with the sale of Kings Plaza Regional Shopping Center in November 2012. We believe that the NYC DOF’s claim is without merit and intend to vigorously contest this assessment. We have determined that the likelihood of a loss related to this issue is not probable and, after consultation with legal counsel, that the outcome of this assessment is not expected to have a material adverse effect on our financial position, results of operations or cash flows. We received approximately $396,000 , $825,000 and $2,100,000 from bankruptcy recoveries during the years ended December 31, 2017 , 2016 and 2015, respectively, which is included as “interest and other income, net” in our consolidated statements of income. There are various other legal actions against us in the ordinary course of business. In our opinion, the outcome of such matters in the aggregate will not have a material effect on our financial position, results of operations or cash flows.</t>
  </si>
  <si>
    <t>Multiemployer Benefit Plans</t>
  </si>
  <si>
    <t>Multiemployer Plans [Abstract]</t>
  </si>
  <si>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ALEXANDER’S, INC. AND SUBSIDIARIES NOTES TO CONSOLIDATED FINANCIAL STATEMENTS (CONTINUED) 11. MULTIEMPLOYER BENEFIT PLANS - continued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subsidiaries may be required to bear their pro rata share of unfunded obligations. If a participating subsidiary withdraws from a plan in which it participates, it may be subject to a withdrawal liability. As of December 31, 2017 , our subsidiaries’ participation in these plans were not significant to our consolidated financial statements. In the years ended December 31, 2017 , 2016 and 2015 our subsidiaries contributed $162,000 , $147,000 and $144,000 , respectively, towards Multiemployer Pension Plans. Our subsidiaries’ contributions did not represent more than 5% of total employer contributions in any of these plans for the years ended December 31, 2017 , 2016 and 2015 . Multiemployer Health Plans Multiemployer Health Plans in which our subsidiaries participate provide health benefits to eligible active and retired employees. In the years ended December 31, 2017 , 2016 and 2015 our subsidiaries contributed $619,000 , $539,000 and $554,000 , respectively, towards these plans.</t>
  </si>
  <si>
    <t>Earnings Per Share</t>
  </si>
  <si>
    <t>Earnings Per Share [Abstract]</t>
  </si>
  <si>
    <t>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17 , 2016 and 2015 . For the Year Ended December 31, (Amounts in thousands, except share and per share amounts) 2017 2016 2015 Net income $ 80,509 $ 86,477 $ 76,907 Weighted average shares outstanding – basic and diluted 5,115,501 5,114,084 5,112,352 Net income per common share – basic and diluted $ 15.74 $ 16.91 $ 15.04</t>
  </si>
  <si>
    <t>Summary Of Quarterly Results (Unaudited)</t>
  </si>
  <si>
    <t>Quarterly Financial Data [Abstract]</t>
  </si>
  <si>
    <t>Summary of Quarterly Results (Unaudited)</t>
  </si>
  <si>
    <t xml:space="preserve">SUMMARY OF QUARTERLY RESULTS (UNAUDITED) Net Income Per Common Share (1) (Amounts in thousands, except per share amounts) Revenues Net Income Basic Diluted 2017 December 31 $ 58,061 $ 17,883 $ 3.50 $ 3.50 September 30 58,094 20,299 3.97 3.97 June 30 57,190 20,660 4.04 4.04 March 31 57,229 21,667 4.24 4.24 2016 December 31 $ 57,253 $ 21,655 $ 4.23 $ 4.23 September 30 57,120 21,036 4.11 4.11 June 30 57,005 21,767 4.26 4.26 March 31 55,558 22,019 4.31 4.31 _______________________ (1) The total for the year may differ from the sum of the quarters as a result of weighting. </t>
  </si>
  <si>
    <t>Schedule II: Valuation and Qualifying accounts</t>
  </si>
  <si>
    <t>Valuation and Qualifying Accounts [Abstract]</t>
  </si>
  <si>
    <t>Schedule II: Valuation and Qualifying Accounts</t>
  </si>
  <si>
    <t>ALEXANDER’S, INC. AND SUBSIDIARIES SCHEDULE II VALUATION AND QUALIFYING ACCOUNTS (Amounts in thousands) Column A Column B Column C Column D Column E Description Balance at Beginning of Year Additions: Charged Against Operations Deductions: Uncollectible Accounts Written Off Balance Allowance for doubtful accounts: Year Ended December 31, 2017 $ 1,473 $ 53 $ (25 ) $ 1,501 Year Ended December 31, 2016 $ 918 $ 557 $ (2 ) $ 1,473 Year Ended December 31, 2015 $ 1,544 $ (314 ) $ (312 ) $ 918</t>
  </si>
  <si>
    <t>Schedule III: Real Estate and Accumulated Depreciation</t>
  </si>
  <si>
    <t>SEC Schedule III, Real Estate and Accumulated Depreciation Disclosure [Abstract]</t>
  </si>
  <si>
    <t>ALEXANDER’S, INC. AND SUBSIDIARIES SCHEDULE III REAL ESTATE AND ACCUMULATED DEPRECIATION December 31, 2017 (Amounts in thousands) COLUMN A COLUMN B COLUMN C COLUMN D COLUMN E COLUMN F COLUMN G COLUMN H COLUMN I Gross Amount at Which Life on which Depreciation in Latest Income Statement is Computed Initial Cost to Company(2) Costs Capitalized Subsequent to Acquisition Carried at Close of Period Accumulated Depreciation and Amortization Buildings and Leasehold Improvements Buildings and Leasehold Improvements Development and Construction In Progress Date of Construction Date Acquired (2) Description Encumbrances (1) Land Land Total (3) New York, NY Rego Park I $ 78,246 $ 1,647 $ 8,953 $ 53,390 $ 1,647 $ 62,268 $ 75 $ 63,990 $ 33,073 1959 1992 3-39 years Rego Park II 256,194 3,127 1,467 388,890 3,127 390,118 239 393,484 83,963 2009 1992 3-40 years The Alexander apartment tower — — — 119,112 — 119,112 — 119,112 9,856 2016 1992 3-39 years Rego Park III — 779 — 3,740 779 503 3,237 4,519 228 N/A 1992 5-15 years Flushing — — 1,660 (107 ) — 1,553 — 1,553 968 1975 (4) 1992 N/A Lexington Avenue 850,000 14,432 12,355 416,002 27,497 415,292 — 442,789 154,956 2003 1992 9-39 years Paramus, NJ 68,000 1,441 — 10,313 11,754 — — 11,754 — N/A 1992 N/A Other Properties — 167 1,804 (1,804 ) 167 — — 167 — N/A 1992 N/A TOTAL $ 1,252,440 $ 21,593 $ 26,239 $ 989,536 $ 44,971 $ 988,846 $ 3,551 $ 1,037,368 $ 283,044 (1) Excludes deferred debt issuance costs, net of $12,218. (2) Initial cost is as of May 15, 1992 (the date on which the Company commenced its real estate operations). (3) The net basis of the Company’s assets and liabilities for tax purposes is approximately $199,268 lower than the amount reported for financial statement purposes. (4) Represents the date the lease was acquired. ALEXANDER’S, INC. AND SUBSIDIARIES SCHEDULE III REAL ESTATE AND ACCUMULATED DEPRECIATION (Amounts in thousands) December 31, 2017 2016 2015 REAL ESTATE: Balance at beginning of period $ 1,033,551 $ 1,029,472 $ 993,927 Changes during the period: Land — — — Buildings and leasehold improvements 3,046 12,464 112,538 Development and construction in progress 771 (6,706 ) (65,803 ) 1,037,368 1,035,230 1,040,662 Less: Fully depreciated assets — (1,679 ) (11,190 ) Balance at end of period $ 1,037,368 $ 1,033,551 $ 1,029,472 ACCUMULATED DEPRECIATION: Balance at beginning of period $ 252,737 $ 225,533 $ 210,025 Additions charged to operating expenses 30,307 28,883 26,698 283,044 254,416 236,723 Less: Fully depreciated assets — (1,679 ) (11,190 ) Balance at end of period $ 283,044 $ 252,737 $ 225,533</t>
  </si>
  <si>
    <t>Summary of Significant Accounting Policies (Policies)</t>
  </si>
  <si>
    <t>Basis of Presentation</t>
  </si>
  <si>
    <t>The accompanying consolidated financial statements include our accounts and those of our consolidated subsidiaries. All intercompany amounts have been eliminated. Our financial statements are prepared in conformity with accounting principles generally accepted in the United States of America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ertain prior year balances have been reclassified in order to conform to current year presentation.</t>
  </si>
  <si>
    <t>Recently Issued Accounting Literature</t>
  </si>
  <si>
    <t>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We have completed our evaluation of the standard’s impact on our revenue streams. The adoption of this standard is not expected to have a material impact on our consolidated financial statements. In January 2016, the FASB issued an update (“ASU 2016-01”) Recognition and Measurement of Financial Assets and Financial Liabilities to ASC Topic 825, Financial Instruments (“ASC 825”). ASU 2016-01 amends certain aspects of recognition, measurement, presentation and disclosure of financial instruments. ASU 2016-01 is effective for interim and annual reporting periods in fiscal years beginning after December 15, 2017. We adopted this standard effective January 1, 2018 using the modified retrospective approach. While the adoption of this standard requires us to continue to measure “marketable securities” at fair value at each reporting date, the changes in fair value will be recognized in current period earnings as opposed to “other comprehensive (loss) income.” As a result, on January 1, 2018 we recorded an increase to retained earnings of $5,156,000 to recognize the unrealized gains previously recorded within “accumulated other comprehensive income.” Subsequent changes in the fair value of our marketable securities will be recorded to “interest and other income, net.” In February 2016, the FASB issued an update (“ASU 2016-02”) establishing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will be required to record a right-of-use asset and lease liability for our Flushing property ground lease, equal to the present value of the remaining minimum lease payments, and will continue to recognize expense on a straight-line basis upon adoption of this standard. ASU 2016-02 is effective for interim and annual reporting periods in fiscal years that begin after December 15, 2018, with early adoption permitted. We will adopt this standard effective January 1, 2019 using the modified retrospective approach and will elect to use the practical expedients provided by this standard. In March 2016, the FASB issued an update (“ASU 2016-09”) Improvements to Employee Share-Based Payment Accounting to ASC Topic 718, Compensation - Stock Compensation (“ASC 718”). ASU 2016-09 amends several aspects of the accounting for share-based payment transactions, including the income tax consequences, classification of awards as either equity or liabilities, and classification on the statement of cash flows. ASU 2016-09 was effective for interim and annual reporting periods in fiscal years beginning after December 15, 2016. The adoption of this update as of January 1, 2017 did not have a material impact on our consolidated financial statements. ALEXANDER’S, INC. AND SUBSIDIARIES NOTES TO CONSOLIDATED FINANCIAL STATEMENTS (CONTINUED) 2. SUMMARY OF SIGNIFICANT ACCOUNTING POLICIES - continued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elected to early adopt ASU 2016-15 effective January 1, 2017. The adoption of this standard did not have a material impact on our consolidated financial statements.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The adoption of this standard on January 1, 2018 is not expected to have an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The adoption of this standard on January 1, 2019 is not expected to have a material impact on our consolidated financial statements.</t>
  </si>
  <si>
    <t>Real Estate</t>
  </si>
  <si>
    <t>Real estate is carried at cost, net of accumulated depreciation and amortization. As of December 31, 2017 and 2016, the carrying amount of our real estate, net of accumulated depreciation and amortization, was $754,324,000 and $780,814,000 , respectively. Maintenance and repairs are expensed as incurred. Depreciation requires an estimate by management of the useful life of each property and improvement as well as an allocation of the costs associated with a property to its various components. We capitalize all property operating expenses directly associated with and attributable to, the development and construction of a project, including interest expense. The capitalization period begins when development activities are underway and ends when it is determined that the asset is substantially complete and ready for its intended use, which is typically evidenced by the receipt of a temporary certificate of occupancy. General and administrative costs are expensed as incurred. ALEXANDER’S, INC. AND SUBSIDIARIES NOTES TO CONSOLIDATED FINANCIAL STATEMENTS (CONTINUED) 2. SUMMARY OF SIGNIFICANT ACCOUNTING POLICIES - continued Our properties and related intangible assets, including properties to be developed in the future, are individually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For our development properties, estimates of future cash flows also include all future expenditures necessary to develop the asset, including interest payments that will be capitalized as part of the cost of the asset. An impairment loss is recognized only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consolidated financial statements. Estimates of future cash flows are subjective and are based, in part, on assumptions regarding future occupancy, rental rates and capital requirements that could differ materially from actual results. Plans to hold properties over longer periods decrease the likelihood of recording impairment losses.</t>
  </si>
  <si>
    <t>Cash and Cash Equivalents</t>
  </si>
  <si>
    <t>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which may at times exceed the Federal Deposit Insurance Corporation limit, (ii) United States Treasury Bills, (iii) money market funds, which invest in United States Treasury Bills and (iv) certificates of deposit placed through an account registry service (“CDARS”). To date we have not experienced any losses on our invested cash.</t>
  </si>
  <si>
    <t>Short-term Investments</t>
  </si>
  <si>
    <t>Short-term investments consist of United States Treasury Bills with original maturities greater than three but less than six months. These highly liquid investments are classified as available-for-sale and are presented at fair value on our consolidated balance sheets. Prior to January 1, 2018, unrealized gains and losses resulting from these investments were included in “other comprehensive (loss) income.” Effective January 1, 2018, changes in the fair value of these investments are recognized in current period earnings in accordance with ASC 825.</t>
  </si>
  <si>
    <t>Restricted Cash</t>
  </si>
  <si>
    <t xml:space="preserve">Restricted cash primarily consists of cash held in a non-interest bearing escrow account in connection with our Rego Park I 100% cash collateralized mortgage, as well as security deposits and other cash escrowed under loan agreements for debt service, real estate taxes, property insurance and capital improvements. </t>
  </si>
  <si>
    <t>Our marketable securities consist of common shares of The Macerich Company (NYSE: MAC) (“Macerich”), which are classified as available-for-sale. Available-for-sale securities are presented at fair value on our consolidated balance sheets. Prior to January 1, 2018, unrealized gains and losses resulting from the mark-to-market of these securities were included in “other comprehensive (loss) income.” Effective January 1, 2018, changes in the fair value of these securities are recognized in current period earnings in accordance with ASC 825. We evaluate our marketable securities for impairment at the end of each reporting period. If investments have unrealized losses, we evaluate the underlying cause of the decline in value and the estimated recovery period, as well as the severity and duration of the decline. In our evaluation, we consider our ability and intent to hold our investment for a reasonable period of time sufficient for us to recover our cost basis, as well as the near-term prospects for the investment in relation to the severity and duration of the decline.</t>
  </si>
  <si>
    <t>Allowance for Doubtful Accounts</t>
  </si>
  <si>
    <t>We periodically evaluate the collectibility of amounts due from tenants, including the receivable arising from the straight-lining of rents, and maintain an allowance for doubtful accounts ( $1,501,000 and $1,473,000 as of December 31, 2017 and 2016, respectively) for estimated losses resulting from the inability of tenants to make required payments under the lease agreements. We exercise judgment in establishing these allowances and consider payment history and current credit status in developing these estimates.</t>
  </si>
  <si>
    <t>Deferred Charges</t>
  </si>
  <si>
    <t>Direct financing costs are deferred and amortized over the terms of the related agreements as a component of interest and debt expense. Direct costs related to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si>
  <si>
    <t>Revenue Recognition</t>
  </si>
  <si>
    <t>We have the following revenue sources and revenue recognition policies: Base Rent – revenue arising from tenant leases. These rents are recognized over the non-cancelable term of the related leases on a straight-line basis, which includes the effects of rent steps and free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Percentage Rent – revenue arising from retail tenant leases that is contingent upon the sales of tenants exceeding defined thresholds. These rents are recognized only after the contingency has been removed (i.e., when tenant sales thresholds have been achieved). Expense Reimbursements – revenue arising from tenant leases which provide for the recovery of all or a portion of the operating expenses and real estate taxes of the respective properties. This revenue is recognized in the same periods as the expenses are incurred. Parking Income – revenue arising from the rental of parking space at our properties. This income is recognized as the service is provided.</t>
  </si>
  <si>
    <t>Income Taxes</t>
  </si>
  <si>
    <t xml:space="preserve">We operate in a manner intended to enable us to continue to qualify as a REIT under Sections 856 – 860 of the Internal Revenue Code of 1986, as amended (the “Code”). In order to maintain our qualification as a REIT under the Code, we must distribute at least 90% of our taxable income to stockholders each year. We distribute to our stockholders 100% of our taxable income and therefore, no provision for Federal income taxes is required. Dividends distributed for the year ended December 31, 2017 were characterized, for federal income taxes, as 99.5% ordinary income and 0.5% long-term capital gain income. Dividends distributed for the year ended December 31, 2016 were characterized, for federal income taxes, as 97.7% ordinary income and 2.3% long-term capital gain income. Dividends distributed for the year ended December 31, 2015 were categorized, for federal income tax purposes, as 97.3% ordinary income and 2.7% long-term capital gain income. </t>
  </si>
  <si>
    <t>Summary of Significant Accounting Policies (Tables)</t>
  </si>
  <si>
    <t>Reconciliation Of Net Income Attributable To Common Stockholders To Estimated Taxable Income</t>
  </si>
  <si>
    <t>The following table reconciles our net income to estimated taxable income for the years ended December 31, 2017 , 2016 and 2015 . (Unaudited and in thousands) Year Ended December 31, 2017 2016 2015 Net income $ 80,509 $ 86,477 $ 76,907 Straight-line rent adjustments 4,250 2,347 (1,418 ) Depreciation and amortization timing differences 3,084 (14,534 ) 2,477 Other (343 ) 2,975 751 Estimated taxable income $ 87,500 $ 77,265 $ 78,717</t>
  </si>
  <si>
    <t>Related Party Transactions (Tables)</t>
  </si>
  <si>
    <t>Summary of Fees to Vornado</t>
  </si>
  <si>
    <t>The following is a summary of fees to Vornado under the various agreements discussed above. Year Ended December 31, (Amounts in thousands) 2017 2016 2015 Company management fees $ 2,800 $ 2,800 $ 2,800 Development fees 29 194 2,435 Leasing fees 1,829 7,401 2,950 Property management, cleaning, engineering and security fees 4,114 4,033 3,614 $ 8,772 $ 14,428 $ 11,799</t>
  </si>
  <si>
    <t>Mortgages Payable (Tables)</t>
  </si>
  <si>
    <t>Schedule of Long-term Debt Instruments</t>
  </si>
  <si>
    <t xml:space="preserve">The following is a summary of our outstanding mortgages payable. We may refinance our maturing debt as it comes due or choose to repay it. Interest Rate at December 31, 2017 Balance at December 31, (Amounts in thousands) Maturity (1) 2017 2016 First mortgages secured by: Rego Park I shopping center (100% cash Mar. 2018 0.35% $ 78,246 $ 78,246 collateralized) Paramus Oct. 2018 2.90% 68,000 68,000 Rego Park II shopping center (2) Nov. 2018 3.42% 256,194 259,901 731 Lexington Avenue, retail space (3) Aug. 2022 2.78% 350,000 350,000 731 Lexington Avenue, office space (4) Jun. 2024 2.38% 500,000 300,000 Total 1,252,440 1,056,147 Deferred debt issuance costs, net of accumulated amortization of $6,315 and $6,824, respectively (12,218 ) (3,788 ) $ 1,240,222 $ 1,052,359 (1) Represents the extended maturity where we have the unilateral right to extend. (2) This loan bears interest at LIBOR plus 1.85%. See page for details of our Rego Park II loan participation. (3) This loan bears interest at LIBOR plus 1.40%. (4) This loan bears interest at LIBOR plus 0.90%. </t>
  </si>
  <si>
    <t>Schedule of Maturities of Long-term Debt</t>
  </si>
  <si>
    <t>As of December 31, 2017 , the principal repayments for the next five years and thereafter are as follows: (Amounts in thousands) Year Ending December 31, Amount 2018 $ 402,440 2019 — 2020 — 2021 — 2022 350,000 Thereafter 500,000</t>
  </si>
  <si>
    <t>Fair Value Measurements (Tables)</t>
  </si>
  <si>
    <t>Fair Value, Assets Measured on Recurring Basis</t>
  </si>
  <si>
    <t>Financial assets measured at fair value on our consolidated balance sheets as of December 31, 2017 and 2016 consist of marketable securities, which are presented in the table below based on their level in the fair value hierarchy, and an interest rate cap, which fair value was insignificant as of December 31, 2017 and 2016 . There were no financial liabilities measured at fair value as of December 31, 2017 and 2016 . As of December 31, 2017 (Amounts in thousands) Total Level 1 Level 2 Level 3 Marketable securities $ 35,156 $ 35,156 — — As of December 31, 2016 (Amounts in thousands) Total Level 1 Level 2 Level 3 Marketable securities $ 37,918 $ 37,918 — —</t>
  </si>
  <si>
    <t>Fair Value, by Balance Sheet Grouping</t>
  </si>
  <si>
    <t>The table below summarizes the carrying amount and fair value of these financial instruments as of December 31, 2017 and 2016 . As of December 31, 2017 As of December 31, 2016 Carrying Fair Carrying Fair (Amounts in thousands) Amount Value Amount Value Assets: Cash equivalents $ 273,914 $ 273,914 $ 256,370 $ 256,370 Rego Park II loan participation 198,537 198,000 — — 472,451 471,914 256,370 256,370 Liabilities: Mortgages payable (excluding deferred debt issuance costs, net) $ 1,252,440 $ 1,239,000 $ 1,056,147 $ 1,045,000</t>
  </si>
  <si>
    <t>Leases (Tables)</t>
  </si>
  <si>
    <t>Schedule Of Future Minimum Payments Receivable For Operating Leases</t>
  </si>
  <si>
    <t>Future base rental revenue under these non-cancelable operating leases is as follows: (Amounts in thousands) Year Ending December 31, Amount 2018 $ 144,712 2019 138,649 2020 136,536 2021 119,962 2022 111,533 Thereafter 783,019</t>
  </si>
  <si>
    <t>Schedule of Future Minimum Rental Payments for Operating Leases</t>
  </si>
  <si>
    <t>Future lease payments under this operating lease, excluding the extension option, are as follows: (Amounts in thousands) Year Ending December 31, Amount 2018 $ 800 2019 800 2020 800 2021 800 2022 800 Thereafter 3,267</t>
  </si>
  <si>
    <t>Earnings Per Share (Tables)</t>
  </si>
  <si>
    <t>Schedule of Earnings Per Share, Basic and Diluted</t>
  </si>
  <si>
    <t>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including DSUs) outstanding during the period. Diluted income per share is determined using the weighted average shares of common stock (including DSUs) outstanding during the period, and assumes all potentially dilutive securities were converted into common shares at the earliest date possible. There were no potentially dilutive securities outstanding during the years ended December 31, 2017 , 2016 and 2015 . For the Year Ended December 31, (Amounts in thousands, except share and per share amounts) 2017 2016 2015 Net income $ 80,509 $ 86,477 $ 76,907 Weighted average shares outstanding – basic and diluted 5,115,501 5,114,084 5,112,352 Net income per common share – basic and diluted $ 15.74 $ 16.91 $ 15.04</t>
  </si>
  <si>
    <t>Summary Of Quarterly Results (Tables)</t>
  </si>
  <si>
    <t xml:space="preserve"> Net Income Per Common Share (1) (Amounts in thousands, except per share amounts) Revenues Net Income Basic Diluted 2017 December 31 $ 58,061 $ 17,883 $ 3.50 $ 3.50 September 30 58,094 20,299 3.97 3.97 June 30 57,190 20,660 4.04 4.04 March 31 57,229 21,667 4.24 4.24 2016 December 31 $ 57,253 $ 21,655 $ 4.23 $ 4.23 September 30 57,120 21,036 4.11 4.11 June 30 57,005 21,767 4.26 4.26 March 31 55,558 22,019 4.31 4.31 _______________________ (1) The total for the year may differ from the sum of the quarters as a result of weighting. </t>
  </si>
  <si>
    <t>Organization (Details) $ in Thousands</t>
  </si>
  <si>
    <t>Dec. 31, 2017USD ($)ft²apropertyaptunitssegment</t>
  </si>
  <si>
    <t>Dec. 31, 2016USD ($)</t>
  </si>
  <si>
    <t>Dec. 31, 2015USD ($)</t>
  </si>
  <si>
    <t>Apr. 04, 2017ft²</t>
  </si>
  <si>
    <t>Operating Properties</t>
  </si>
  <si>
    <t>Number of properties | property</t>
  </si>
  <si>
    <t>Property rentals | $</t>
  </si>
  <si>
    <t>Number of segments | segment</t>
  </si>
  <si>
    <t>Rego Park I | Sears</t>
  </si>
  <si>
    <t>Area of property (in square feet)</t>
  </si>
  <si>
    <t>Maturity date</t>
  </si>
  <si>
    <t>Mar. 1,
		2020</t>
  </si>
  <si>
    <t>Rego Park II | Anchor</t>
  </si>
  <si>
    <t>Rego Park II | Retail space | Toys R Us/ Babies R Us</t>
  </si>
  <si>
    <t>Operating property | 731 Lexington Avenue</t>
  </si>
  <si>
    <t>Operating property | 731 Lexington Avenue | Office space</t>
  </si>
  <si>
    <t>Operating property | 731 Lexington Avenue | Retail space</t>
  </si>
  <si>
    <t>Operating property | 731 Lexington Avenue | Retail space | Tenant Occupant | Home Depot</t>
  </si>
  <si>
    <t>Operating property | 731 Lexington Avenue | Retail space | Tenant Occupant | Container Store</t>
  </si>
  <si>
    <t>Operating property | 731 Lexington Avenue | Retail space | Tenant Occupant | Hennes Mauritz</t>
  </si>
  <si>
    <t>Operating property | 731 Lexington Avenue | Residence space</t>
  </si>
  <si>
    <t>Number of property units | aptunits</t>
  </si>
  <si>
    <t>Operating property | Rego Park I</t>
  </si>
  <si>
    <t>Operating property | Rego Park I | Tenant Occupant | Anchor | Sears</t>
  </si>
  <si>
    <t>Operating property | Rego Park I | Tenant Occupant | Anchor | Burlington Coat Factory</t>
  </si>
  <si>
    <t>Operating property | Rego Park I | Tenant Occupant | Anchor | Bed Bath and Beyond</t>
  </si>
  <si>
    <t>Operating property | Rego Park I | Tenant Occupant | Anchor | Marshalls</t>
  </si>
  <si>
    <t>Operating property | Rego Park II | Tenant Occupant | Anchor | Costco</t>
  </si>
  <si>
    <t>Operating property | Rego Park II | Tenant Occupant | Anchor | Century 21</t>
  </si>
  <si>
    <t>Operating property | Rego Park II | Tenant Occupant | Anchor | Kohl's</t>
  </si>
  <si>
    <t>Operating property | Alexander apartment tower</t>
  </si>
  <si>
    <t>Real estate property percentage leased</t>
  </si>
  <si>
    <t>94.60%</t>
  </si>
  <si>
    <t>Operating property | Paramus | Tenant Occupant | Ikea</t>
  </si>
  <si>
    <t>Area of land | a</t>
  </si>
  <si>
    <t>Operating property | Flushing property</t>
  </si>
  <si>
    <t>Properties to be developed | Rego Park III</t>
  </si>
  <si>
    <t>Area of land</t>
  </si>
  <si>
    <t>Summary of Significant Accounting Policies (Details) - USD ($) $ in Thousands</t>
  </si>
  <si>
    <t>Jan. 01, 2018</t>
  </si>
  <si>
    <t>New Accounting Pronouncements or Change in Accounting Principle [Line Items]</t>
  </si>
  <si>
    <t>Cash and cash equivalent maturity maximum</t>
  </si>
  <si>
    <t>3 months</t>
  </si>
  <si>
    <t>Percentage of cash mortgage collateralized</t>
  </si>
  <si>
    <t>100.00%</t>
  </si>
  <si>
    <t>Allowance for doubtful accounts</t>
  </si>
  <si>
    <t>Accounting Standards Update 2016-01</t>
  </si>
  <si>
    <t>Summary of Significant Accounting Policies (Income Taxes) (Details) - USD ($) $ in Thousands</t>
  </si>
  <si>
    <t>3 Months Ended</t>
  </si>
  <si>
    <t>Sep. 30, 2017</t>
  </si>
  <si>
    <t>Mar. 31, 2017</t>
  </si>
  <si>
    <t>Sep. 30, 2016</t>
  </si>
  <si>
    <t>Jun. 30, 2016</t>
  </si>
  <si>
    <t>Mar. 31, 2016</t>
  </si>
  <si>
    <t>Tax Treatment Of Dividend</t>
  </si>
  <si>
    <t>Internal taxable income distribution policy (in percentage)</t>
  </si>
  <si>
    <t>Differences between book and tax basis</t>
  </si>
  <si>
    <t>Reconciliation of Net Income to Estimated Taxable Income</t>
  </si>
  <si>
    <t>Straight-line rent adjustments</t>
  </si>
  <si>
    <t>Depreciation and amortization timing differences</t>
  </si>
  <si>
    <t>Estimated taxable income</t>
  </si>
  <si>
    <t>Minimum</t>
  </si>
  <si>
    <t>Real estate investment trust distributable income policy (in percentage)</t>
  </si>
  <si>
    <t>90.00%</t>
  </si>
  <si>
    <t>Ordinary Income</t>
  </si>
  <si>
    <t>Payments of dividends net percent</t>
  </si>
  <si>
    <t>99.50%</t>
  </si>
  <si>
    <t>97.70%</t>
  </si>
  <si>
    <t>97.30%</t>
  </si>
  <si>
    <t>Long Term Capital Gain</t>
  </si>
  <si>
    <t>0.50%</t>
  </si>
  <si>
    <t>2.30%</t>
  </si>
  <si>
    <t>2.70%</t>
  </si>
  <si>
    <t>Rego Park II Loan Participation - (Narrative) (Details) - USD ($) $ in Thousands</t>
  </si>
  <si>
    <t>Jul. 28, 2017</t>
  </si>
  <si>
    <t>Investment In Loan Participation [Line Items]</t>
  </si>
  <si>
    <t>Loan participation payment</t>
  </si>
  <si>
    <t>Participation Agreement | Rego Park II</t>
  </si>
  <si>
    <t>Interest rate</t>
  </si>
  <si>
    <t>3.17%</t>
  </si>
  <si>
    <t>LIBOR | Participation Agreement | Rego Park II</t>
  </si>
  <si>
    <t>Basis spread over LIBOR</t>
  </si>
  <si>
    <t>1.60%</t>
  </si>
  <si>
    <t>Related Party Transactions (Details) ft² in Thousands</t>
  </si>
  <si>
    <t>1 Months Ended</t>
  </si>
  <si>
    <t>Jan. 31, 2016USD ($)</t>
  </si>
  <si>
    <t>Dec. 31, 2017USD ($)ft²$ / ft²</t>
  </si>
  <si>
    <t>Mar. 31, 2016USD ($)</t>
  </si>
  <si>
    <t>Leasing Agreements</t>
  </si>
  <si>
    <t>Toys R Us/ Babies R Us</t>
  </si>
  <si>
    <t>Tenant improvements</t>
  </si>
  <si>
    <t>Deferred leasing costs</t>
  </si>
  <si>
    <t>Area of property (in square feet) | ft²</t>
  </si>
  <si>
    <t>Annual revenue attributable to tenant</t>
  </si>
  <si>
    <t>Development fees | Alexander apartment tower</t>
  </si>
  <si>
    <t>Fees paid</t>
  </si>
  <si>
    <t>Related Party Transaction</t>
  </si>
  <si>
    <t>Noncontrolling interest, ownership percentage by parent</t>
  </si>
  <si>
    <t>32.40%</t>
  </si>
  <si>
    <t>Management and Development Agreements</t>
  </si>
  <si>
    <t>Management fee agreement value</t>
  </si>
  <si>
    <t>Vornado | Toys R Us/ Babies R Us</t>
  </si>
  <si>
    <t>32.50%</t>
  </si>
  <si>
    <t>Vornado | Property Management Fees | Rego Park II</t>
  </si>
  <si>
    <t>Property management fee, percent fee</t>
  </si>
  <si>
    <t>2.00%</t>
  </si>
  <si>
    <t>Vornado | Property Management Fees | 731 Lexington Avenue</t>
  </si>
  <si>
    <t>Property management fee agreement price per square foot | $ / ft²</t>
  </si>
  <si>
    <t>Vornado | Property Management Fees | 731 Lexington Avenue | Common Area</t>
  </si>
  <si>
    <t>Property management fee agreement value</t>
  </si>
  <si>
    <t>Property management fee escalation percentage per annum</t>
  </si>
  <si>
    <t>3.00%</t>
  </si>
  <si>
    <t>Vornado | Development fees</t>
  </si>
  <si>
    <t>Vornado | Development fees | Alexander apartment tower</t>
  </si>
  <si>
    <t>Property development fee escalation percentage per annum</t>
  </si>
  <si>
    <t>6.00%</t>
  </si>
  <si>
    <t>Vornado | Leasing fees</t>
  </si>
  <si>
    <t>Lease fee percentage of rent one to ten years</t>
  </si>
  <si>
    <t>Lease fee percentage of rent eleven to twenty years</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Vornado | Management, property management, cleaning and security fees</t>
  </si>
  <si>
    <t>Mr. Roth, Interstate, David Mandelbaum, and Russell B. Wight, Jr.</t>
  </si>
  <si>
    <t>26.20%</t>
  </si>
  <si>
    <t>IP &amp; Partners Through Vornado</t>
  </si>
  <si>
    <t>Lease Amendment | Bloomberg</t>
  </si>
  <si>
    <t>Leasing commissions expense</t>
  </si>
  <si>
    <t>Lease Amendment | Bloomberg | Vornado</t>
  </si>
  <si>
    <t>Third Party Broker | Lease Amendment | Bloomberg</t>
  </si>
  <si>
    <t>Related Party Transactions (Fees to Vornado) (Details) - Vornado - USD ($) $ in Thousands</t>
  </si>
  <si>
    <t>Summary of fees to Vornado</t>
  </si>
  <si>
    <t>Fees to related party</t>
  </si>
  <si>
    <t>Company management fees</t>
  </si>
  <si>
    <t>Development fees</t>
  </si>
  <si>
    <t>Leasing fees</t>
  </si>
  <si>
    <t>Property management fees and payments for cleaning, engineering and security services</t>
  </si>
  <si>
    <t>Marketable Securities (Details) - USD ($) $ / shares in Units, $ in Thousands</t>
  </si>
  <si>
    <t>Oct. 31, 2015</t>
  </si>
  <si>
    <t>Investment owned, balance, shares</t>
  </si>
  <si>
    <t>Economic basis per share (in dollars per share)</t>
  </si>
  <si>
    <t>Available-for-sale securities, amortized cost basis</t>
  </si>
  <si>
    <t>Fair value</t>
  </si>
  <si>
    <t>Closing share price (in dollars per share)</t>
  </si>
  <si>
    <t>Change in unrealized net loss on available-for-sale securities</t>
  </si>
  <si>
    <t>Investment income, dividend</t>
  </si>
  <si>
    <t>Mortgages Payable (Narrative) (Details)</t>
  </si>
  <si>
    <t>Jun. 01, 2017USD ($)option</t>
  </si>
  <si>
    <t>May 31, 2017USD ($)</t>
  </si>
  <si>
    <t>Dec. 31, 2017USD ($)</t>
  </si>
  <si>
    <t>Debt Instrument [Line Items]</t>
  </si>
  <si>
    <t>731 Lexington Avenue | Office space | Mortgages</t>
  </si>
  <si>
    <t>Jun. 1,
		2020</t>
  </si>
  <si>
    <t>Number of one year extension options | option</t>
  </si>
  <si>
    <t>Derivative liability, notional amount</t>
  </si>
  <si>
    <t>731 Lexington Avenue | Office space | Mortgages | LIBOR</t>
  </si>
  <si>
    <t>0.90%</t>
  </si>
  <si>
    <t>0.95%</t>
  </si>
  <si>
    <t>Derivative, cap interest rate</t>
  </si>
  <si>
    <t>Mortgages Payable (Outstanding mortgages payable) (Details) - USD ($) $ in Thousands</t>
  </si>
  <si>
    <t>Jun. 01, 2017</t>
  </si>
  <si>
    <t>May 31, 2017</t>
  </si>
  <si>
    <t>Mortgage Loans on Real Estate</t>
  </si>
  <si>
    <t>Deferred debt issuance costs, net of accumulated amortization of $6,315 and $6,824, respectively</t>
  </si>
  <si>
    <t>Notes Payable (in US dollars)</t>
  </si>
  <si>
    <t>Mortgages | 731 Lexington Avenue | Office space</t>
  </si>
  <si>
    <t>Mortgages | 731 Lexington Avenue | Office space | LIBOR</t>
  </si>
  <si>
    <t>Mortgages | Secured loan</t>
  </si>
  <si>
    <t>Notes payable, gross</t>
  </si>
  <si>
    <t>Deferred debt issuance costs, accumulated amortization</t>
  </si>
  <si>
    <t>Mortgages | Secured loan | Rego Park I</t>
  </si>
  <si>
    <t>Mar. 10,
		2018</t>
  </si>
  <si>
    <t>0.35%</t>
  </si>
  <si>
    <t>Mortgages | Secured loan | Paramus</t>
  </si>
  <si>
    <t>Oct. 5,
		2018</t>
  </si>
  <si>
    <t>2.90%</t>
  </si>
  <si>
    <t>Mortgages | Secured loan | Rego Park II</t>
  </si>
  <si>
    <t>Nov. 30,
		2018</t>
  </si>
  <si>
    <t>3.42%</t>
  </si>
  <si>
    <t>Mortgages | Secured loan | Rego Park II | LIBOR</t>
  </si>
  <si>
    <t>1.85%</t>
  </si>
  <si>
    <t>Mortgages | Secured loan | 731 Lexington Avenue | Retail space</t>
  </si>
  <si>
    <t>Aug. 5,
		2022</t>
  </si>
  <si>
    <t>2.78%</t>
  </si>
  <si>
    <t>Mortgages | Secured loan | 731 Lexington Avenue | Retail space | LIBOR</t>
  </si>
  <si>
    <t>1.40%</t>
  </si>
  <si>
    <t>Mortgages | Secured loan | 731 Lexington Avenue | Office space</t>
  </si>
  <si>
    <t>Jun. 11,
		2024</t>
  </si>
  <si>
    <t>2.38%</t>
  </si>
  <si>
    <t>Mortgages | Secured loan | 731 Lexington Avenue | Office space | LIBOR</t>
  </si>
  <si>
    <t>Mortgages Payable (Principal repayments for the next five years) (Details) $ in Thousands</t>
  </si>
  <si>
    <t>Net carrying value of real estate collateralizing the debt</t>
  </si>
  <si>
    <t>Repayments of Long-term Debt</t>
  </si>
  <si>
    <t>Thereafter</t>
  </si>
  <si>
    <t>Fair Value Measurements (Financial Assets and Liabilities Measured at Fair Value) (Details) - Recurring - Marketable securities - USD ($) $ in Thousands</t>
  </si>
  <si>
    <t>Fair Value, Net Asset (Liability) [Abstract]</t>
  </si>
  <si>
    <t>Fair Value Measurements (Financial Assets and Liabilities Not Measured at Fair Value) (Details) - USD ($) $ in Thousands</t>
  </si>
  <si>
    <t>Carrying Amount</t>
  </si>
  <si>
    <t>Cash equivalents</t>
  </si>
  <si>
    <t>Liabilities [Abstract]</t>
  </si>
  <si>
    <t>Mortgages payable</t>
  </si>
  <si>
    <t>Fair Value</t>
  </si>
  <si>
    <t>Level 2 | Fair Value</t>
  </si>
  <si>
    <t>Leases (Narratives) (Details) $ in Thousands</t>
  </si>
  <si>
    <t>Dec. 31, 2017USD ($)option</t>
  </si>
  <si>
    <t>Sep. 30, 2017USD ($)</t>
  </si>
  <si>
    <t>Jun. 30, 2017USD ($)</t>
  </si>
  <si>
    <t>Mar. 31, 2017USD ($)</t>
  </si>
  <si>
    <t>Sep. 30, 2016USD ($)</t>
  </si>
  <si>
    <t>Jun. 30, 2016USD ($)</t>
  </si>
  <si>
    <t>As Lessor</t>
  </si>
  <si>
    <t>Additional rent based on percentage of tenant's sales</t>
  </si>
  <si>
    <t>Revenues</t>
  </si>
  <si>
    <t>Leases Lease Terms</t>
  </si>
  <si>
    <t>Lease term range as Lessor</t>
  </si>
  <si>
    <t>5 years</t>
  </si>
  <si>
    <t>Maximum</t>
  </si>
  <si>
    <t>25 years</t>
  </si>
  <si>
    <t>Alexander apartment tower | Residence space | Minimum</t>
  </si>
  <si>
    <t>1 year</t>
  </si>
  <si>
    <t>Alexander apartment tower | Residence space | Maximum</t>
  </si>
  <si>
    <t>2 years</t>
  </si>
  <si>
    <t>Flushing property</t>
  </si>
  <si>
    <t>As Lessee</t>
  </si>
  <si>
    <t>Rent expense</t>
  </si>
  <si>
    <t>Flushing property | Ten year extension option</t>
  </si>
  <si>
    <t>Lease extension period</t>
  </si>
  <si>
    <t>10 years</t>
  </si>
  <si>
    <t>Number of extension options | option</t>
  </si>
  <si>
    <t>Customer Concentration Risk | Bloomberg | Sales Revenue Services Net</t>
  </si>
  <si>
    <t>Percentage rent contributed by tenant</t>
  </si>
  <si>
    <t>46.00%</t>
  </si>
  <si>
    <t>45.00%</t>
  </si>
  <si>
    <t>Leases (Leases Future Minimum Payments) (Details) $ in Thousands</t>
  </si>
  <si>
    <t>Operating Leases, Future Minimum Payments Receivable</t>
  </si>
  <si>
    <t>Operating Leases, Future Minimum Payments Due</t>
  </si>
  <si>
    <t>Stock-Based Compensation (Details) - USD ($)</t>
  </si>
  <si>
    <t>May 18, 2017</t>
  </si>
  <si>
    <t>Share-based Compensation Arrangement by Share-based Payment Award</t>
  </si>
  <si>
    <t>Non-option equity instruments, outstanding, number (in shares)</t>
  </si>
  <si>
    <t>Shares available for future grant under the plan (in shares)</t>
  </si>
  <si>
    <t>Director</t>
  </si>
  <si>
    <t>Non-option equity instruments granted per director (in shares)</t>
  </si>
  <si>
    <t>Non-option equity instruments grant date fair value per grant</t>
  </si>
  <si>
    <t>Non-option equity instruments grant date fair value per grant total</t>
  </si>
  <si>
    <t>Commitments and Contingencies (Insurance) (Details) - USD ($)</t>
  </si>
  <si>
    <t>Insurance</t>
  </si>
  <si>
    <t>Insurance maximum coverage per incident</t>
  </si>
  <si>
    <t>Insurance maximum coverage per property</t>
  </si>
  <si>
    <t>All Risk Property And Rental Value</t>
  </si>
  <si>
    <t>Terrorism Coverage Including NBCR</t>
  </si>
  <si>
    <t>Insurance coverage end date</t>
  </si>
  <si>
    <t>Dec. 1,
		2020</t>
  </si>
  <si>
    <t>Insurance maximum coverage in aggregate</t>
  </si>
  <si>
    <t>FNSIC | NBCR</t>
  </si>
  <si>
    <t>Insurance deductible</t>
  </si>
  <si>
    <t>Self Insured Responsibility (in percentage)</t>
  </si>
  <si>
    <t>17.00%</t>
  </si>
  <si>
    <t>Federal Government Responsibility (in percentage)</t>
  </si>
  <si>
    <t>83.00%</t>
  </si>
  <si>
    <t>FNSIC | NBCR | Subsequent Event</t>
  </si>
  <si>
    <t>18.00%</t>
  </si>
  <si>
    <t>82.00%</t>
  </si>
  <si>
    <t>Commitments and Contingencies (Litigation and contingencies) (Details)</t>
  </si>
  <si>
    <t>Feb. 28, 2014fire</t>
  </si>
  <si>
    <t>Mar. 31, 2018USD ($)</t>
  </si>
  <si>
    <t>Dec. 31, 2021USD ($)</t>
  </si>
  <si>
    <t>Sep. 19, 2017ft²</t>
  </si>
  <si>
    <t>Dec. 31, 2001a</t>
  </si>
  <si>
    <t>Commitments And Contingencies Disclosure</t>
  </si>
  <si>
    <t>Straight line rent adjustments</t>
  </si>
  <si>
    <t>Unamortized deferred leasing costs</t>
  </si>
  <si>
    <t>Mortgages payable, carrying value</t>
  </si>
  <si>
    <t>Standby letters of credit, outstanding</t>
  </si>
  <si>
    <t>Proceeds from legal settlements</t>
  </si>
  <si>
    <t>Lease termination date</t>
  </si>
  <si>
    <t>Mar. 1,
		2021</t>
  </si>
  <si>
    <t>Number of fires | fire</t>
  </si>
  <si>
    <t>731 Lexington Avenue | Le Cirque</t>
  </si>
  <si>
    <t>Jan. 5,
		2018</t>
  </si>
  <si>
    <t>Original lease termination date</t>
  </si>
  <si>
    <t>May 1,
		2021</t>
  </si>
  <si>
    <t>Lease, cost</t>
  </si>
  <si>
    <t>731 Lexington Avenue | Le Cirque | Forecast</t>
  </si>
  <si>
    <t>Paramus | Ikea | Tenant Occupant</t>
  </si>
  <si>
    <t>Debt instrument, interest rate, stated percentage</t>
  </si>
  <si>
    <t>Triple-net rent, annual amount</t>
  </si>
  <si>
    <t>Paramus | Ikea | Forecast | Tenant Occupant</t>
  </si>
  <si>
    <t>Property purchase option exercisable by lessee</t>
  </si>
  <si>
    <t>Purchase option not exercised amount included in triple net rent over remainder of lease</t>
  </si>
  <si>
    <t>Purchase option exercised, net cash proceeds from sale of land</t>
  </si>
  <si>
    <t>Gain (loss) on disposition of real estate, discontinued operations</t>
  </si>
  <si>
    <t>20 years</t>
  </si>
  <si>
    <t>Loan amortization period</t>
  </si>
  <si>
    <t>The Kings Plaza Regional Shopping Center</t>
  </si>
  <si>
    <t>Loss contingency, damages sought, value</t>
  </si>
  <si>
    <t>Minimum | Rego Park I | Sears</t>
  </si>
  <si>
    <t>Estimated Future Damages | Rego Park I | Sears</t>
  </si>
  <si>
    <t>Estimated Future Damages | Minimum | Rego Park I | Sears</t>
  </si>
  <si>
    <t>Estimated Future Damages | Maximum | Rego Park I | Sears</t>
  </si>
  <si>
    <t>Loss contingency, estimate of possible loss</t>
  </si>
  <si>
    <t>Multiemployer Benefit Plans (Details) - USD ($) $ in Thousands</t>
  </si>
  <si>
    <t>Multiemployer Plans</t>
  </si>
  <si>
    <t>Multiemployer plans, period contributions, significance of contributions</t>
  </si>
  <si>
    <t>Multiemployer Pension Plans</t>
  </si>
  <si>
    <t>Multiemployer Plan, Contributions by Employer</t>
  </si>
  <si>
    <t>Multiemployer Health Plans</t>
  </si>
  <si>
    <t>Earnings Per Share (Details) - USD ($) $ / shares in Units, $ in Thousands</t>
  </si>
  <si>
    <t>Summary Of Quarterly Results (Unaudited) (Details) - USD ($) $ / shares in Units, $ in Thousands</t>
  </si>
  <si>
    <t>Net Income Per Common Share - Basic (in dollars per share)</t>
  </si>
  <si>
    <t>Net Income Per Common Share - Diluted (in dollars per share)</t>
  </si>
  <si>
    <t>Schedule II: Valuation and Qualifying accounts (Details) - Allowance for Doubtful Accounts - USD ($) $ in Thousands</t>
  </si>
  <si>
    <t>Movement in Valuation Allowances and Reserves</t>
  </si>
  <si>
    <t>Balance at Beginning of Year</t>
  </si>
  <si>
    <t>Additions: Charged Against Operations</t>
  </si>
  <si>
    <t>Deductions: Uncollectible Accounts Written Off</t>
  </si>
  <si>
    <t>Balance at End of Year</t>
  </si>
  <si>
    <t>Schedule III: Real estate and Accumulated depreciation (Details) - USD ($) $ in Thousands</t>
  </si>
  <si>
    <t>Dec. 31, 2014</t>
  </si>
  <si>
    <t>REAL ESTATE:</t>
  </si>
  <si>
    <t>Encumbrances</t>
  </si>
  <si>
    <t>Initial cost of Land</t>
  </si>
  <si>
    <t>Initial cost of Building, Leaseholds and Leasehold improvements</t>
  </si>
  <si>
    <t>Costs capitalized subsequent to acquisition</t>
  </si>
  <si>
    <t>Carrying amount of Land</t>
  </si>
  <si>
    <t>Carrying amount of Buildings and Leasehold improvements</t>
  </si>
  <si>
    <t>Development and Construction in progress</t>
  </si>
  <si>
    <t>Accumulated Depreciation and Amortization</t>
  </si>
  <si>
    <t>Deferred debt issuance costs, net</t>
  </si>
  <si>
    <t>Other Properties</t>
  </si>
  <si>
    <t>Date acquired</t>
  </si>
  <si>
    <t>New York | Rego Park I</t>
  </si>
  <si>
    <t>Date of construction</t>
  </si>
  <si>
    <t>New York | Rego Park I | Minimum</t>
  </si>
  <si>
    <t>Property, Plant and Equipment, Useful Life</t>
  </si>
  <si>
    <t>3 years</t>
  </si>
  <si>
    <t>New York | Rego Park I | Maximum</t>
  </si>
  <si>
    <t>39 years</t>
  </si>
  <si>
    <t>New York | Rego Park II | Retail space</t>
  </si>
  <si>
    <t>New York | Rego Park II | Retail space | Minimum</t>
  </si>
  <si>
    <t>New York | Rego Park II | Retail space | Maximum</t>
  </si>
  <si>
    <t>40 years</t>
  </si>
  <si>
    <t>New York | Alexander apartment tower</t>
  </si>
  <si>
    <t>New York | Alexander apartment tower | Minimum</t>
  </si>
  <si>
    <t>New York | Alexander apartment tower | Maximum</t>
  </si>
  <si>
    <t>New York | Rego Park III</t>
  </si>
  <si>
    <t>New York | Rego Park III | Minimum</t>
  </si>
  <si>
    <t>New York | Rego Park III | Maximum</t>
  </si>
  <si>
    <t>15 years</t>
  </si>
  <si>
    <t>New York | Flushing property</t>
  </si>
  <si>
    <t>New York | Lexington Avenue</t>
  </si>
  <si>
    <t>New York | Lexington Avenue | Minimum</t>
  </si>
  <si>
    <t>9 years</t>
  </si>
  <si>
    <t>New York | Lexington Avenue | Maximum</t>
  </si>
  <si>
    <t>New Jersey | Paramus</t>
  </si>
  <si>
    <t>Schedule III: Real Estate and Accumulated Depreciation (Rollforward of Real Estate and Accumulated Deprecation) (Details) - USD ($) $ in Thousands</t>
  </si>
  <si>
    <t>Balance at beginning of period</t>
  </si>
  <si>
    <t>Subtotal real estate</t>
  </si>
  <si>
    <t>Less: Fully depreciated assets</t>
  </si>
  <si>
    <t>Balance at end of the period</t>
  </si>
  <si>
    <t>ACCUMULATED DEPRECIATION:</t>
  </si>
  <si>
    <t>Additions charged to operating expenses</t>
  </si>
  <si>
    <t>Subtotal of accumulated depreciation</t>
  </si>
  <si>
    <t>Changes during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499</v>
      </c>
    </row>
    <row r="6" spans="1:4">
      <c r="A6" s="4" t="s">
        <v>9</v>
      </c>
      <c r="B6" s="4" t="s">
        <v>10</v>
      </c>
    </row>
    <row r="7" spans="1:4">
      <c r="A7" s="4" t="s">
        <v>11</v>
      </c>
      <c r="B7" s="4" t="s">
        <v>12</v>
      </c>
    </row>
    <row r="8" spans="1:4">
      <c r="A8" s="4" t="s">
        <v>13</v>
      </c>
      <c r="B8" s="5" t="n">
        <v>201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C13" s="5" t="n">
        <v>5107290</v>
      </c>
    </row>
    <row r="14" spans="1:4">
      <c r="A14" s="4" t="s">
        <v>23</v>
      </c>
      <c r="D14" s="6" t="n">
        <v>890370000</v>
      </c>
    </row>
    <row r="15" spans="1:4">
      <c r="A15" s="4" t="s">
        <v>24</v>
      </c>
      <c r="B15" s="4" t="s">
        <v>25</v>
      </c>
    </row>
    <row r="16" spans="1:4">
      <c r="A16" s="4" t="s">
        <v>26</v>
      </c>
      <c r="B16" s="4" t="s">
        <v>27</v>
      </c>
    </row>
    <row r="17" spans="1:4">
      <c r="A17" s="4" t="s">
        <v>28</v>
      </c>
      <c r="B17" s="4" t="s">
        <v>2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971</v>
      </c>
      <c r="C3" s="6" t="n">
        <v>44971</v>
      </c>
    </row>
    <row r="4" spans="1:3">
      <c r="A4" s="4" t="s">
        <v>35</v>
      </c>
      <c r="B4" s="5" t="n">
        <v>988846</v>
      </c>
      <c r="C4" s="5" t="n">
        <v>985800</v>
      </c>
    </row>
    <row r="5" spans="1:3">
      <c r="A5" s="4" t="s">
        <v>36</v>
      </c>
      <c r="B5" s="5" t="n">
        <v>3551</v>
      </c>
      <c r="C5" s="5" t="n">
        <v>2780</v>
      </c>
    </row>
    <row r="6" spans="1:3">
      <c r="A6" s="4" t="s">
        <v>37</v>
      </c>
      <c r="B6" s="5" t="n">
        <v>1037368</v>
      </c>
      <c r="C6" s="5" t="n">
        <v>1033551</v>
      </c>
    </row>
    <row r="7" spans="1:3">
      <c r="A7" s="4" t="s">
        <v>38</v>
      </c>
      <c r="B7" s="5" t="n">
        <v>-283044</v>
      </c>
      <c r="C7" s="5" t="n">
        <v>-252737</v>
      </c>
    </row>
    <row r="8" spans="1:3">
      <c r="A8" s="4" t="s">
        <v>39</v>
      </c>
      <c r="B8" s="5" t="n">
        <v>754324</v>
      </c>
      <c r="C8" s="5" t="n">
        <v>780814</v>
      </c>
    </row>
    <row r="9" spans="1:3">
      <c r="A9" s="4" t="s">
        <v>40</v>
      </c>
      <c r="B9" s="5" t="n">
        <v>307536</v>
      </c>
      <c r="C9" s="5" t="n">
        <v>288926</v>
      </c>
    </row>
    <row r="10" spans="1:3">
      <c r="A10" s="4" t="s">
        <v>41</v>
      </c>
      <c r="B10" s="5" t="n">
        <v>85743</v>
      </c>
      <c r="C10" s="5" t="n">
        <v>85752</v>
      </c>
    </row>
    <row r="11" spans="1:3">
      <c r="A11" s="4" t="s">
        <v>42</v>
      </c>
      <c r="B11" s="5" t="n">
        <v>198537</v>
      </c>
      <c r="C11" s="5" t="n">
        <v>0</v>
      </c>
    </row>
    <row r="12" spans="1:3">
      <c r="A12" s="4" t="s">
        <v>43</v>
      </c>
      <c r="B12" s="5" t="n">
        <v>35156</v>
      </c>
      <c r="C12" s="5" t="n">
        <v>37918</v>
      </c>
    </row>
    <row r="13" spans="1:3">
      <c r="A13" s="4" t="s">
        <v>44</v>
      </c>
      <c r="B13" s="5" t="n">
        <v>2693</v>
      </c>
      <c r="C13" s="5" t="n">
        <v>3056</v>
      </c>
    </row>
    <row r="14" spans="1:3">
      <c r="A14" s="4" t="s">
        <v>45</v>
      </c>
      <c r="B14" s="5" t="n">
        <v>174713</v>
      </c>
      <c r="C14" s="5" t="n">
        <v>179010</v>
      </c>
    </row>
    <row r="15" spans="1:3">
      <c r="A15" s="4" t="s">
        <v>46</v>
      </c>
      <c r="B15" s="5" t="n">
        <v>45790</v>
      </c>
      <c r="C15" s="5" t="n">
        <v>48387</v>
      </c>
    </row>
    <row r="16" spans="1:3">
      <c r="A16" s="4" t="s">
        <v>47</v>
      </c>
      <c r="B16" s="5" t="n">
        <v>27903</v>
      </c>
      <c r="C16" s="5" t="n">
        <v>27367</v>
      </c>
    </row>
    <row r="17" spans="1:3">
      <c r="A17" s="4" t="s">
        <v>48</v>
      </c>
      <c r="B17" s="5" t="n">
        <v>1632395</v>
      </c>
      <c r="C17" s="5" t="n">
        <v>1451230</v>
      </c>
    </row>
    <row r="18" spans="1:3">
      <c r="A18" s="3" t="s">
        <v>49</v>
      </c>
    </row>
    <row r="19" spans="1:3">
      <c r="A19" s="4" t="s">
        <v>50</v>
      </c>
      <c r="B19" s="5" t="n">
        <v>1240222</v>
      </c>
      <c r="C19" s="5" t="n">
        <v>1052359</v>
      </c>
    </row>
    <row r="20" spans="1:3">
      <c r="A20" s="4" t="s">
        <v>51</v>
      </c>
      <c r="B20" s="5" t="n">
        <v>2490</v>
      </c>
      <c r="C20" s="5" t="n">
        <v>897</v>
      </c>
    </row>
    <row r="21" spans="1:3">
      <c r="A21" s="4" t="s">
        <v>52</v>
      </c>
      <c r="B21" s="5" t="n">
        <v>42827</v>
      </c>
      <c r="C21" s="5" t="n">
        <v>42200</v>
      </c>
    </row>
    <row r="22" spans="1:3">
      <c r="A22" s="4" t="s">
        <v>53</v>
      </c>
      <c r="B22" s="5" t="n">
        <v>2901</v>
      </c>
      <c r="C22" s="5" t="n">
        <v>2929</v>
      </c>
    </row>
    <row r="23" spans="1:3">
      <c r="A23" s="4" t="s">
        <v>54</v>
      </c>
      <c r="B23" s="5" t="n">
        <v>1288440</v>
      </c>
      <c r="C23" s="5" t="n">
        <v>1098385</v>
      </c>
    </row>
    <row r="24" spans="1:3">
      <c r="A24" s="4" t="s">
        <v>55</v>
      </c>
      <c r="B24" s="4" t="s">
        <v>56</v>
      </c>
      <c r="C24" s="4" t="s">
        <v>56</v>
      </c>
    </row>
    <row r="25" spans="1:3">
      <c r="A25" s="4" t="s">
        <v>57</v>
      </c>
      <c r="B25" s="5" t="n">
        <v>0</v>
      </c>
      <c r="C25" s="5" t="n">
        <v>0</v>
      </c>
    </row>
    <row r="26" spans="1:3">
      <c r="A26" s="4" t="s">
        <v>58</v>
      </c>
      <c r="B26" s="5" t="n">
        <v>5173</v>
      </c>
      <c r="C26" s="5" t="n">
        <v>5173</v>
      </c>
    </row>
    <row r="27" spans="1:3">
      <c r="A27" s="4" t="s">
        <v>59</v>
      </c>
      <c r="B27" s="5" t="n">
        <v>31577</v>
      </c>
      <c r="C27" s="5" t="n">
        <v>31189</v>
      </c>
    </row>
    <row r="28" spans="1:3">
      <c r="A28" s="4" t="s">
        <v>60</v>
      </c>
      <c r="B28" s="5" t="n">
        <v>302543</v>
      </c>
      <c r="C28" s="5" t="n">
        <v>308995</v>
      </c>
    </row>
    <row r="29" spans="1:3">
      <c r="A29" s="4" t="s">
        <v>61</v>
      </c>
      <c r="B29" s="5" t="n">
        <v>5030</v>
      </c>
      <c r="C29" s="5" t="n">
        <v>7862</v>
      </c>
    </row>
    <row r="30" spans="1:3">
      <c r="A30" s="4" t="s">
        <v>62</v>
      </c>
      <c r="B30" s="5" t="n">
        <v>344323</v>
      </c>
      <c r="C30" s="5" t="n">
        <v>353219</v>
      </c>
    </row>
    <row r="31" spans="1:3">
      <c r="A31" s="4" t="s">
        <v>63</v>
      </c>
      <c r="B31" s="5" t="n">
        <v>-368</v>
      </c>
      <c r="C31" s="5" t="n">
        <v>-374</v>
      </c>
    </row>
    <row r="32" spans="1:3">
      <c r="A32" s="4" t="s">
        <v>64</v>
      </c>
      <c r="B32" s="5" t="n">
        <v>343955</v>
      </c>
      <c r="C32" s="5" t="n">
        <v>352845</v>
      </c>
    </row>
    <row r="33" spans="1:3">
      <c r="A33" s="4" t="s">
        <v>65</v>
      </c>
      <c r="B33" s="6" t="n">
        <v>1632395</v>
      </c>
      <c r="C33" s="6" t="n">
        <v>1451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174</v>
      </c>
      <c r="B10" s="4" t="s">
        <v>222</v>
      </c>
    </row>
    <row r="11" spans="1:2">
      <c r="A11" s="4" t="s">
        <v>223</v>
      </c>
      <c r="B11" s="4" t="s">
        <v>224</v>
      </c>
    </row>
    <row r="12" spans="1:2">
      <c r="A12" s="4" t="s">
        <v>225</v>
      </c>
      <c r="B12" s="4" t="s">
        <v>226</v>
      </c>
    </row>
    <row r="13" spans="1:2">
      <c r="A13" s="4" t="s">
        <v>227</v>
      </c>
      <c r="B13" s="4" t="s">
        <v>228</v>
      </c>
    </row>
    <row r="14" spans="1:2">
      <c r="A14" s="4" t="s">
        <v>229</v>
      </c>
      <c r="B1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48</v>
      </c>
    </row>
    <row r="3" spans="1:3">
      <c r="A3" s="4" t="s">
        <v>44</v>
      </c>
      <c r="B3" s="6" t="n">
        <v>1501</v>
      </c>
      <c r="C3" s="6" t="n">
        <v>1473</v>
      </c>
    </row>
    <row r="4" spans="1:3">
      <c r="A4" s="4" t="s">
        <v>67</v>
      </c>
      <c r="B4" s="6" t="n">
        <v>35152</v>
      </c>
      <c r="C4" s="6" t="n">
        <v>36960</v>
      </c>
    </row>
    <row r="5" spans="1:3">
      <c r="A5" s="4" t="s">
        <v>68</v>
      </c>
      <c r="B5" s="6" t="n">
        <v>1</v>
      </c>
      <c r="C5" s="6" t="n">
        <v>1</v>
      </c>
    </row>
    <row r="6" spans="1:3">
      <c r="A6" s="4" t="s">
        <v>69</v>
      </c>
      <c r="B6" s="5" t="n">
        <v>3000000</v>
      </c>
      <c r="C6" s="5" t="n">
        <v>3000000</v>
      </c>
    </row>
    <row r="7" spans="1:3">
      <c r="A7" s="4" t="s">
        <v>70</v>
      </c>
      <c r="B7" s="5" t="n">
        <v>0</v>
      </c>
      <c r="C7" s="5" t="n">
        <v>0</v>
      </c>
    </row>
    <row r="8" spans="1:3">
      <c r="A8" s="4" t="s">
        <v>71</v>
      </c>
      <c r="B8" s="5" t="n">
        <v>0</v>
      </c>
      <c r="C8" s="5" t="n">
        <v>0</v>
      </c>
    </row>
    <row r="9" spans="1:3">
      <c r="A9" s="4" t="s">
        <v>72</v>
      </c>
      <c r="B9" s="6" t="n">
        <v>1</v>
      </c>
      <c r="C9" s="6" t="n">
        <v>1</v>
      </c>
    </row>
    <row r="10" spans="1:3">
      <c r="A10" s="4" t="s">
        <v>73</v>
      </c>
      <c r="B10" s="5" t="n">
        <v>10000000</v>
      </c>
      <c r="C10" s="5" t="n">
        <v>10000000</v>
      </c>
    </row>
    <row r="11" spans="1:3">
      <c r="A11" s="4" t="s">
        <v>74</v>
      </c>
      <c r="B11" s="5" t="n">
        <v>5173450</v>
      </c>
      <c r="C11" s="5" t="n">
        <v>5173450</v>
      </c>
    </row>
    <row r="12" spans="1:3">
      <c r="A12" s="4" t="s">
        <v>75</v>
      </c>
      <c r="B12" s="5" t="n">
        <v>5107290</v>
      </c>
      <c r="C12" s="5" t="n">
        <v>5106196</v>
      </c>
    </row>
    <row r="13" spans="1:3">
      <c r="A13" s="4" t="s">
        <v>76</v>
      </c>
      <c r="B13" s="5" t="n">
        <v>66160</v>
      </c>
      <c r="C13" s="5" t="n">
        <v>67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9</v>
      </c>
    </row>
    <row r="4" spans="1:2">
      <c r="A4" s="4" t="s">
        <v>200</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17"/>
  </cols>
  <sheetData>
    <row r="1" spans="1:5">
      <c r="A1" s="1" t="s">
        <v>257</v>
      </c>
      <c r="B1" s="2" t="s">
        <v>1</v>
      </c>
    </row>
    <row r="2" spans="1:5">
      <c r="B2" s="2" t="s">
        <v>258</v>
      </c>
      <c r="C2" s="2" t="s">
        <v>259</v>
      </c>
      <c r="D2" s="2" t="s">
        <v>260</v>
      </c>
      <c r="E2" s="2" t="s">
        <v>261</v>
      </c>
    </row>
    <row r="3" spans="1:5">
      <c r="A3" s="3" t="s">
        <v>262</v>
      </c>
    </row>
    <row r="4" spans="1:5">
      <c r="A4" s="4" t="s">
        <v>263</v>
      </c>
      <c r="B4" s="5" t="n">
        <v>7</v>
      </c>
    </row>
    <row r="5" spans="1:5">
      <c r="A5" s="4" t="s">
        <v>264</v>
      </c>
      <c r="B5" s="6" t="n">
        <v>152857</v>
      </c>
      <c r="C5" s="6" t="n">
        <v>151444</v>
      </c>
      <c r="D5" s="6" t="n">
        <v>138688</v>
      </c>
    </row>
    <row r="6" spans="1:5">
      <c r="A6" s="4" t="s">
        <v>265</v>
      </c>
      <c r="B6" s="5" t="n">
        <v>1</v>
      </c>
    </row>
    <row r="7" spans="1:5">
      <c r="A7" s="4" t="s">
        <v>266</v>
      </c>
    </row>
    <row r="8" spans="1:5">
      <c r="A8" s="3" t="s">
        <v>262</v>
      </c>
    </row>
    <row r="9" spans="1:5">
      <c r="A9" s="4" t="s">
        <v>267</v>
      </c>
      <c r="E9" s="5" t="n">
        <v>195000</v>
      </c>
    </row>
    <row r="10" spans="1:5">
      <c r="A10" s="4" t="s">
        <v>268</v>
      </c>
      <c r="B10" s="4" t="s">
        <v>269</v>
      </c>
    </row>
    <row r="11" spans="1:5">
      <c r="A11" s="4" t="s">
        <v>264</v>
      </c>
      <c r="B11" s="6" t="n">
        <v>10600</v>
      </c>
    </row>
    <row r="12" spans="1:5">
      <c r="A12" s="4" t="s">
        <v>270</v>
      </c>
    </row>
    <row r="13" spans="1:5">
      <c r="A13" s="3" t="s">
        <v>262</v>
      </c>
    </row>
    <row r="14" spans="1:5">
      <c r="A14" s="4" t="s">
        <v>267</v>
      </c>
      <c r="B14" s="5" t="n">
        <v>609000</v>
      </c>
    </row>
    <row r="15" spans="1:5">
      <c r="A15" s="4" t="s">
        <v>271</v>
      </c>
    </row>
    <row r="16" spans="1:5">
      <c r="A16" s="3" t="s">
        <v>262</v>
      </c>
    </row>
    <row r="17" spans="1:5">
      <c r="A17" s="4" t="s">
        <v>267</v>
      </c>
      <c r="B17" s="5" t="n">
        <v>47000</v>
      </c>
    </row>
    <row r="18" spans="1:5">
      <c r="A18" s="4" t="s">
        <v>272</v>
      </c>
    </row>
    <row r="19" spans="1:5">
      <c r="A19" s="3" t="s">
        <v>262</v>
      </c>
    </row>
    <row r="20" spans="1:5">
      <c r="A20" s="4" t="s">
        <v>267</v>
      </c>
      <c r="B20" s="5" t="n">
        <v>1311000</v>
      </c>
    </row>
    <row r="21" spans="1:5">
      <c r="A21" s="4" t="s">
        <v>273</v>
      </c>
    </row>
    <row r="22" spans="1:5">
      <c r="A22" s="3" t="s">
        <v>262</v>
      </c>
    </row>
    <row r="23" spans="1:5">
      <c r="A23" s="4" t="s">
        <v>267</v>
      </c>
      <c r="B23" s="5" t="n">
        <v>889000</v>
      </c>
    </row>
    <row r="24" spans="1:5">
      <c r="A24" s="4" t="s">
        <v>274</v>
      </c>
    </row>
    <row r="25" spans="1:5">
      <c r="A25" s="3" t="s">
        <v>262</v>
      </c>
    </row>
    <row r="26" spans="1:5">
      <c r="A26" s="4" t="s">
        <v>267</v>
      </c>
      <c r="B26" s="5" t="n">
        <v>174000</v>
      </c>
    </row>
    <row r="27" spans="1:5">
      <c r="A27" s="4" t="s">
        <v>275</v>
      </c>
    </row>
    <row r="28" spans="1:5">
      <c r="A28" s="3" t="s">
        <v>262</v>
      </c>
    </row>
    <row r="29" spans="1:5">
      <c r="A29" s="4" t="s">
        <v>267</v>
      </c>
      <c r="B29" s="5" t="n">
        <v>83000</v>
      </c>
    </row>
    <row r="30" spans="1:5">
      <c r="A30" s="4" t="s">
        <v>276</v>
      </c>
    </row>
    <row r="31" spans="1:5">
      <c r="A31" s="3" t="s">
        <v>262</v>
      </c>
    </row>
    <row r="32" spans="1:5">
      <c r="A32" s="4" t="s">
        <v>267</v>
      </c>
      <c r="B32" s="5" t="n">
        <v>34000</v>
      </c>
    </row>
    <row r="33" spans="1:5">
      <c r="A33" s="4" t="s">
        <v>277</v>
      </c>
    </row>
    <row r="34" spans="1:5">
      <c r="A34" s="3" t="s">
        <v>262</v>
      </c>
    </row>
    <row r="35" spans="1:5">
      <c r="A35" s="4" t="s">
        <v>267</v>
      </c>
      <c r="B35" s="5" t="n">
        <v>27000</v>
      </c>
    </row>
    <row r="36" spans="1:5">
      <c r="A36" s="4" t="s">
        <v>278</v>
      </c>
    </row>
    <row r="37" spans="1:5">
      <c r="A37" s="3" t="s">
        <v>262</v>
      </c>
    </row>
    <row r="38" spans="1:5">
      <c r="A38" s="4" t="s">
        <v>267</v>
      </c>
      <c r="B38" s="5" t="n">
        <v>248000</v>
      </c>
    </row>
    <row r="39" spans="1:5">
      <c r="A39" s="4" t="s">
        <v>279</v>
      </c>
      <c r="B39" s="5" t="n">
        <v>105</v>
      </c>
    </row>
    <row r="40" spans="1:5">
      <c r="A40" s="4" t="s">
        <v>280</v>
      </c>
    </row>
    <row r="41" spans="1:5">
      <c r="A41" s="3" t="s">
        <v>262</v>
      </c>
    </row>
    <row r="42" spans="1:5">
      <c r="A42" s="4" t="s">
        <v>267</v>
      </c>
      <c r="B42" s="5" t="n">
        <v>343000</v>
      </c>
    </row>
    <row r="43" spans="1:5">
      <c r="A43" s="4" t="s">
        <v>281</v>
      </c>
    </row>
    <row r="44" spans="1:5">
      <c r="A44" s="3" t="s">
        <v>262</v>
      </c>
    </row>
    <row r="45" spans="1:5">
      <c r="A45" s="4" t="s">
        <v>267</v>
      </c>
      <c r="B45" s="5" t="n">
        <v>195000</v>
      </c>
    </row>
    <row r="46" spans="1:5">
      <c r="A46" s="4" t="s">
        <v>282</v>
      </c>
    </row>
    <row r="47" spans="1:5">
      <c r="A47" s="3" t="s">
        <v>262</v>
      </c>
    </row>
    <row r="48" spans="1:5">
      <c r="A48" s="4" t="s">
        <v>267</v>
      </c>
      <c r="B48" s="5" t="n">
        <v>50000</v>
      </c>
    </row>
    <row r="49" spans="1:5">
      <c r="A49" s="4" t="s">
        <v>283</v>
      </c>
    </row>
    <row r="50" spans="1:5">
      <c r="A50" s="3" t="s">
        <v>262</v>
      </c>
    </row>
    <row r="51" spans="1:5">
      <c r="A51" s="4" t="s">
        <v>267</v>
      </c>
      <c r="B51" s="5" t="n">
        <v>46000</v>
      </c>
    </row>
    <row r="52" spans="1:5">
      <c r="A52" s="4" t="s">
        <v>284</v>
      </c>
    </row>
    <row r="53" spans="1:5">
      <c r="A53" s="3" t="s">
        <v>262</v>
      </c>
    </row>
    <row r="54" spans="1:5">
      <c r="A54" s="4" t="s">
        <v>267</v>
      </c>
      <c r="B54" s="5" t="n">
        <v>36000</v>
      </c>
    </row>
    <row r="55" spans="1:5">
      <c r="A55" s="4" t="s">
        <v>285</v>
      </c>
    </row>
    <row r="56" spans="1:5">
      <c r="A56" s="3" t="s">
        <v>262</v>
      </c>
    </row>
    <row r="57" spans="1:5">
      <c r="A57" s="4" t="s">
        <v>267</v>
      </c>
      <c r="B57" s="5" t="n">
        <v>145000</v>
      </c>
    </row>
    <row r="58" spans="1:5">
      <c r="A58" s="4" t="s">
        <v>286</v>
      </c>
    </row>
    <row r="59" spans="1:5">
      <c r="A59" s="3" t="s">
        <v>262</v>
      </c>
    </row>
    <row r="60" spans="1:5">
      <c r="A60" s="4" t="s">
        <v>267</v>
      </c>
      <c r="B60" s="5" t="n">
        <v>135000</v>
      </c>
    </row>
    <row r="61" spans="1:5">
      <c r="A61" s="4" t="s">
        <v>287</v>
      </c>
    </row>
    <row r="62" spans="1:5">
      <c r="A62" s="3" t="s">
        <v>262</v>
      </c>
    </row>
    <row r="63" spans="1:5">
      <c r="A63" s="4" t="s">
        <v>267</v>
      </c>
      <c r="B63" s="5" t="n">
        <v>133000</v>
      </c>
    </row>
    <row r="64" spans="1:5">
      <c r="A64" s="4" t="s">
        <v>288</v>
      </c>
    </row>
    <row r="65" spans="1:5">
      <c r="A65" s="3" t="s">
        <v>262</v>
      </c>
    </row>
    <row r="66" spans="1:5">
      <c r="A66" s="4" t="s">
        <v>267</v>
      </c>
      <c r="B66" s="5" t="n">
        <v>255000</v>
      </c>
    </row>
    <row r="67" spans="1:5">
      <c r="A67" s="4" t="s">
        <v>279</v>
      </c>
      <c r="B67" s="5" t="n">
        <v>312</v>
      </c>
    </row>
    <row r="68" spans="1:5">
      <c r="A68" s="4" t="s">
        <v>289</v>
      </c>
      <c r="B68" s="4" t="s">
        <v>290</v>
      </c>
    </row>
    <row r="69" spans="1:5">
      <c r="A69" s="4" t="s">
        <v>291</v>
      </c>
    </row>
    <row r="70" spans="1:5">
      <c r="A70" s="3" t="s">
        <v>262</v>
      </c>
    </row>
    <row r="71" spans="1:5">
      <c r="A71" s="4" t="s">
        <v>292</v>
      </c>
      <c r="B71" s="8" t="n">
        <v>30.3</v>
      </c>
    </row>
    <row r="72" spans="1:5">
      <c r="A72" s="4" t="s">
        <v>293</v>
      </c>
    </row>
    <row r="73" spans="1:5">
      <c r="A73" s="3" t="s">
        <v>262</v>
      </c>
    </row>
    <row r="74" spans="1:5">
      <c r="A74" s="4" t="s">
        <v>267</v>
      </c>
      <c r="B74" s="5" t="n">
        <v>167000</v>
      </c>
    </row>
    <row r="75" spans="1:5">
      <c r="A75" s="4" t="s">
        <v>294</v>
      </c>
    </row>
    <row r="76" spans="1:5">
      <c r="A76" s="3" t="s">
        <v>262</v>
      </c>
    </row>
    <row r="77" spans="1:5">
      <c r="A77" s="4" t="s">
        <v>295</v>
      </c>
      <c r="B77" s="5" t="n">
        <v>14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6</v>
      </c>
      <c r="B1" s="2" t="s">
        <v>1</v>
      </c>
    </row>
    <row r="2" spans="1:4">
      <c r="B2" s="2" t="s">
        <v>2</v>
      </c>
      <c r="C2" s="2" t="s">
        <v>297</v>
      </c>
      <c r="D2" s="2" t="s">
        <v>32</v>
      </c>
    </row>
    <row r="3" spans="1:4">
      <c r="A3" s="3" t="s">
        <v>298</v>
      </c>
    </row>
    <row r="4" spans="1:4">
      <c r="A4" s="4" t="s">
        <v>60</v>
      </c>
      <c r="B4" s="6" t="n">
        <v>302543</v>
      </c>
      <c r="D4" s="6" t="n">
        <v>308995</v>
      </c>
    </row>
    <row r="5" spans="1:4">
      <c r="A5" s="4" t="s">
        <v>39</v>
      </c>
      <c r="B5" s="6" t="n">
        <v>754324</v>
      </c>
      <c r="D5" s="5" t="n">
        <v>780814</v>
      </c>
    </row>
    <row r="6" spans="1:4">
      <c r="A6" s="4" t="s">
        <v>299</v>
      </c>
      <c r="B6" s="4" t="s">
        <v>300</v>
      </c>
    </row>
    <row r="7" spans="1:4">
      <c r="A7" s="4" t="s">
        <v>301</v>
      </c>
      <c r="B7" s="4" t="s">
        <v>302</v>
      </c>
    </row>
    <row r="8" spans="1:4">
      <c r="A8" s="4" t="s">
        <v>303</v>
      </c>
      <c r="B8" s="6" t="n">
        <v>1501</v>
      </c>
      <c r="D8" s="6" t="n">
        <v>1473</v>
      </c>
    </row>
    <row r="9" spans="1:4">
      <c r="A9" s="4" t="s">
        <v>304</v>
      </c>
    </row>
    <row r="10" spans="1:4">
      <c r="A10" s="3" t="s">
        <v>298</v>
      </c>
    </row>
    <row r="11" spans="1:4">
      <c r="A11" s="4" t="s">
        <v>60</v>
      </c>
      <c r="C11" s="6" t="n">
        <v>51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5</v>
      </c>
      <c r="B1" s="2" t="s">
        <v>306</v>
      </c>
      <c r="J1" s="2" t="s">
        <v>1</v>
      </c>
    </row>
    <row r="2" spans="1:12">
      <c r="B2" s="2" t="s">
        <v>2</v>
      </c>
      <c r="C2" s="2" t="s">
        <v>307</v>
      </c>
      <c r="D2" s="2" t="s">
        <v>4</v>
      </c>
      <c r="E2" s="2" t="s">
        <v>308</v>
      </c>
      <c r="F2" s="2" t="s">
        <v>32</v>
      </c>
      <c r="G2" s="2" t="s">
        <v>309</v>
      </c>
      <c r="H2" s="2" t="s">
        <v>310</v>
      </c>
      <c r="I2" s="2" t="s">
        <v>311</v>
      </c>
      <c r="J2" s="2" t="s">
        <v>2</v>
      </c>
      <c r="K2" s="2" t="s">
        <v>32</v>
      </c>
      <c r="L2" s="2" t="s">
        <v>78</v>
      </c>
    </row>
    <row r="3" spans="1:12">
      <c r="A3" s="3" t="s">
        <v>312</v>
      </c>
    </row>
    <row r="4" spans="1:12">
      <c r="A4" s="4" t="s">
        <v>313</v>
      </c>
      <c r="J4" s="4" t="s">
        <v>302</v>
      </c>
    </row>
    <row r="5" spans="1:12">
      <c r="A5" s="4" t="s">
        <v>314</v>
      </c>
      <c r="B5" s="6" t="n">
        <v>199268</v>
      </c>
      <c r="J5" s="6" t="n">
        <v>199268</v>
      </c>
    </row>
    <row r="6" spans="1:12">
      <c r="A6" s="3" t="s">
        <v>315</v>
      </c>
    </row>
    <row r="7" spans="1:12">
      <c r="A7" s="4" t="s">
        <v>93</v>
      </c>
      <c r="B7" s="6" t="n">
        <v>17883</v>
      </c>
      <c r="C7" s="6" t="n">
        <v>20299</v>
      </c>
      <c r="D7" s="6" t="n">
        <v>20660</v>
      </c>
      <c r="E7" s="6" t="n">
        <v>21667</v>
      </c>
      <c r="F7" s="6" t="n">
        <v>21655</v>
      </c>
      <c r="G7" s="6" t="n">
        <v>21036</v>
      </c>
      <c r="H7" s="6" t="n">
        <v>21767</v>
      </c>
      <c r="I7" s="6" t="n">
        <v>22019</v>
      </c>
      <c r="J7" s="5" t="n">
        <v>80509</v>
      </c>
      <c r="K7" s="6" t="n">
        <v>86477</v>
      </c>
      <c r="L7" s="6" t="n">
        <v>76907</v>
      </c>
    </row>
    <row r="8" spans="1:12">
      <c r="A8" s="4" t="s">
        <v>316</v>
      </c>
      <c r="J8" s="5" t="n">
        <v>4250</v>
      </c>
      <c r="K8" s="5" t="n">
        <v>2347</v>
      </c>
      <c r="L8" s="5" t="n">
        <v>-1418</v>
      </c>
    </row>
    <row r="9" spans="1:12">
      <c r="A9" s="4" t="s">
        <v>317</v>
      </c>
      <c r="J9" s="5" t="n">
        <v>3084</v>
      </c>
      <c r="K9" s="5" t="n">
        <v>-14534</v>
      </c>
      <c r="L9" s="5" t="n">
        <v>2477</v>
      </c>
    </row>
    <row r="10" spans="1:12">
      <c r="A10" s="4" t="s">
        <v>121</v>
      </c>
      <c r="J10" s="5" t="n">
        <v>-343</v>
      </c>
      <c r="K10" s="5" t="n">
        <v>2975</v>
      </c>
      <c r="L10" s="5" t="n">
        <v>751</v>
      </c>
    </row>
    <row r="11" spans="1:12">
      <c r="A11" s="4" t="s">
        <v>318</v>
      </c>
      <c r="J11" s="6" t="n">
        <v>87500</v>
      </c>
      <c r="K11" s="6" t="n">
        <v>77265</v>
      </c>
      <c r="L11" s="6" t="n">
        <v>78717</v>
      </c>
    </row>
    <row r="12" spans="1:12">
      <c r="A12" s="4" t="s">
        <v>319</v>
      </c>
    </row>
    <row r="13" spans="1:12">
      <c r="A13" s="3" t="s">
        <v>312</v>
      </c>
    </row>
    <row r="14" spans="1:12">
      <c r="A14" s="4" t="s">
        <v>320</v>
      </c>
      <c r="J14" s="4" t="s">
        <v>321</v>
      </c>
    </row>
    <row r="15" spans="1:12">
      <c r="A15" s="4" t="s">
        <v>322</v>
      </c>
    </row>
    <row r="16" spans="1:12">
      <c r="A16" s="3" t="s">
        <v>312</v>
      </c>
    </row>
    <row r="17" spans="1:12">
      <c r="A17" s="4" t="s">
        <v>323</v>
      </c>
      <c r="J17" s="4" t="s">
        <v>324</v>
      </c>
      <c r="K17" s="4" t="s">
        <v>325</v>
      </c>
      <c r="L17" s="4" t="s">
        <v>326</v>
      </c>
    </row>
    <row r="18" spans="1:12">
      <c r="A18" s="4" t="s">
        <v>327</v>
      </c>
    </row>
    <row r="19" spans="1:12">
      <c r="A19" s="3" t="s">
        <v>312</v>
      </c>
    </row>
    <row r="20" spans="1:12">
      <c r="A20" s="4" t="s">
        <v>323</v>
      </c>
      <c r="J20" s="4" t="s">
        <v>328</v>
      </c>
      <c r="K20" s="4" t="s">
        <v>329</v>
      </c>
      <c r="L20" s="4" t="s">
        <v>330</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332</v>
      </c>
      <c r="C1" s="2" t="s">
        <v>2</v>
      </c>
      <c r="D1" s="2" t="s">
        <v>32</v>
      </c>
      <c r="E1" s="2" t="s">
        <v>78</v>
      </c>
    </row>
    <row r="2" spans="1:5">
      <c r="A2" s="3" t="s">
        <v>333</v>
      </c>
    </row>
    <row r="3" spans="1:5">
      <c r="A3" s="4" t="s">
        <v>334</v>
      </c>
      <c r="C3" s="6" t="n">
        <v>200000</v>
      </c>
      <c r="D3" s="6" t="n">
        <v>0</v>
      </c>
      <c r="E3" s="6" t="n">
        <v>0</v>
      </c>
    </row>
    <row r="4" spans="1:5">
      <c r="A4" s="4" t="s">
        <v>335</v>
      </c>
    </row>
    <row r="5" spans="1:5">
      <c r="A5" s="3" t="s">
        <v>333</v>
      </c>
    </row>
    <row r="6" spans="1:5">
      <c r="A6" s="4" t="s">
        <v>334</v>
      </c>
      <c r="B6" s="6" t="n">
        <v>200000</v>
      </c>
    </row>
    <row r="7" spans="1:5">
      <c r="A7" s="4" t="s">
        <v>336</v>
      </c>
      <c r="C7" s="4" t="s">
        <v>337</v>
      </c>
    </row>
    <row r="8" spans="1:5">
      <c r="A8" s="4" t="s">
        <v>338</v>
      </c>
    </row>
    <row r="9" spans="1:5">
      <c r="A9" s="3" t="s">
        <v>333</v>
      </c>
    </row>
    <row r="10" spans="1:5">
      <c r="A10" s="4" t="s">
        <v>339</v>
      </c>
      <c r="B10" s="4" t="s">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2"/>
    <col customWidth="1" max="2" min="2" width="21"/>
    <col customWidth="1" max="3" min="3" width="31"/>
    <col customWidth="1" max="4" min="4" width="21"/>
    <col customWidth="1" max="5" min="5" width="21"/>
  </cols>
  <sheetData>
    <row r="1" spans="1:5">
      <c r="A1" s="1" t="s">
        <v>341</v>
      </c>
      <c r="B1" s="2" t="s">
        <v>342</v>
      </c>
      <c r="C1" s="2" t="s">
        <v>1</v>
      </c>
    </row>
    <row r="2" spans="1:5">
      <c r="B2" s="2" t="s">
        <v>343</v>
      </c>
      <c r="C2" s="2" t="s">
        <v>344</v>
      </c>
      <c r="D2" s="2" t="s">
        <v>259</v>
      </c>
      <c r="E2" s="2" t="s">
        <v>345</v>
      </c>
    </row>
    <row r="3" spans="1:5">
      <c r="A3" s="3" t="s">
        <v>346</v>
      </c>
    </row>
    <row r="4" spans="1:5">
      <c r="A4" s="4" t="s">
        <v>45</v>
      </c>
      <c r="C4" s="6" t="n">
        <v>174713000</v>
      </c>
      <c r="D4" s="6" t="n">
        <v>179010000</v>
      </c>
    </row>
    <row r="5" spans="1:5">
      <c r="A5" s="4" t="s">
        <v>347</v>
      </c>
    </row>
    <row r="6" spans="1:5">
      <c r="A6" s="3" t="s">
        <v>346</v>
      </c>
    </row>
    <row r="7" spans="1:5">
      <c r="A7" s="4" t="s">
        <v>348</v>
      </c>
      <c r="C7" s="5" t="n">
        <v>694000</v>
      </c>
    </row>
    <row r="8" spans="1:5">
      <c r="A8" s="4" t="s">
        <v>349</v>
      </c>
      <c r="C8" s="5" t="n">
        <v>257000</v>
      </c>
    </row>
    <row r="9" spans="1:5">
      <c r="A9" s="4" t="s">
        <v>45</v>
      </c>
      <c r="C9" s="6" t="n">
        <v>544000</v>
      </c>
    </row>
    <row r="10" spans="1:5">
      <c r="A10" s="4" t="s">
        <v>271</v>
      </c>
    </row>
    <row r="11" spans="1:5">
      <c r="A11" s="3" t="s">
        <v>346</v>
      </c>
    </row>
    <row r="12" spans="1:5">
      <c r="A12" s="4" t="s">
        <v>350</v>
      </c>
      <c r="C12" s="5" t="n">
        <v>47</v>
      </c>
    </row>
    <row r="13" spans="1:5">
      <c r="A13" s="4" t="s">
        <v>351</v>
      </c>
      <c r="C13" s="6" t="n">
        <v>2600000</v>
      </c>
    </row>
    <row r="14" spans="1:5">
      <c r="A14" s="4" t="s">
        <v>352</v>
      </c>
    </row>
    <row r="15" spans="1:5">
      <c r="A15" s="3" t="s">
        <v>346</v>
      </c>
    </row>
    <row r="16" spans="1:5">
      <c r="A16" s="4" t="s">
        <v>353</v>
      </c>
      <c r="E16" s="6" t="n">
        <v>5784000</v>
      </c>
    </row>
    <row r="17" spans="1:5">
      <c r="A17" s="4" t="s">
        <v>160</v>
      </c>
    </row>
    <row r="18" spans="1:5">
      <c r="A18" s="3" t="s">
        <v>354</v>
      </c>
    </row>
    <row r="19" spans="1:5">
      <c r="A19" s="4" t="s">
        <v>355</v>
      </c>
      <c r="C19" s="4" t="s">
        <v>356</v>
      </c>
    </row>
    <row r="20" spans="1:5">
      <c r="A20" s="3" t="s">
        <v>357</v>
      </c>
    </row>
    <row r="21" spans="1:5">
      <c r="A21" s="4" t="s">
        <v>358</v>
      </c>
      <c r="C21" s="6" t="n">
        <v>2800000</v>
      </c>
    </row>
    <row r="22" spans="1:5">
      <c r="A22" s="4" t="s">
        <v>359</v>
      </c>
    </row>
    <row r="23" spans="1:5">
      <c r="A23" s="3" t="s">
        <v>354</v>
      </c>
    </row>
    <row r="24" spans="1:5">
      <c r="A24" s="4" t="s">
        <v>355</v>
      </c>
      <c r="C24" s="4" t="s">
        <v>360</v>
      </c>
    </row>
    <row r="25" spans="1:5">
      <c r="A25" s="4" t="s">
        <v>361</v>
      </c>
    </row>
    <row r="26" spans="1:5">
      <c r="A26" s="3" t="s">
        <v>357</v>
      </c>
    </row>
    <row r="27" spans="1:5">
      <c r="A27" s="4" t="s">
        <v>362</v>
      </c>
      <c r="C27" s="4" t="s">
        <v>363</v>
      </c>
    </row>
    <row r="28" spans="1:5">
      <c r="A28" s="4" t="s">
        <v>364</v>
      </c>
    </row>
    <row r="29" spans="1:5">
      <c r="A29" s="3" t="s">
        <v>357</v>
      </c>
    </row>
    <row r="30" spans="1:5">
      <c r="A30" s="4" t="s">
        <v>365</v>
      </c>
      <c r="C30" s="9" t="n">
        <v>0.5</v>
      </c>
    </row>
    <row r="31" spans="1:5">
      <c r="A31" s="4" t="s">
        <v>366</v>
      </c>
    </row>
    <row r="32" spans="1:5">
      <c r="A32" s="3" t="s">
        <v>357</v>
      </c>
    </row>
    <row r="33" spans="1:5">
      <c r="A33" s="4" t="s">
        <v>367</v>
      </c>
      <c r="C33" s="6" t="n">
        <v>306000</v>
      </c>
    </row>
    <row r="34" spans="1:5">
      <c r="A34" s="4" t="s">
        <v>368</v>
      </c>
      <c r="C34" s="4" t="s">
        <v>369</v>
      </c>
    </row>
    <row r="35" spans="1:5">
      <c r="A35" s="4" t="s">
        <v>370</v>
      </c>
    </row>
    <row r="36" spans="1:5">
      <c r="A36" s="3" t="s">
        <v>346</v>
      </c>
    </row>
    <row r="37" spans="1:5">
      <c r="A37" s="4" t="s">
        <v>353</v>
      </c>
      <c r="C37" s="6" t="n">
        <v>21000</v>
      </c>
      <c r="D37" s="5" t="n">
        <v>54000</v>
      </c>
    </row>
    <row r="38" spans="1:5">
      <c r="A38" s="4" t="s">
        <v>371</v>
      </c>
    </row>
    <row r="39" spans="1:5">
      <c r="A39" s="3" t="s">
        <v>357</v>
      </c>
    </row>
    <row r="40" spans="1:5">
      <c r="A40" s="4" t="s">
        <v>372</v>
      </c>
      <c r="C40" s="4" t="s">
        <v>373</v>
      </c>
    </row>
    <row r="41" spans="1:5">
      <c r="A41" s="4" t="s">
        <v>374</v>
      </c>
    </row>
    <row r="42" spans="1:5">
      <c r="A42" s="3" t="s">
        <v>346</v>
      </c>
    </row>
    <row r="43" spans="1:5">
      <c r="A43" s="4" t="s">
        <v>375</v>
      </c>
      <c r="C43" s="4" t="s">
        <v>369</v>
      </c>
    </row>
    <row r="44" spans="1:5">
      <c r="A44" s="4" t="s">
        <v>376</v>
      </c>
      <c r="C44" s="4" t="s">
        <v>363</v>
      </c>
    </row>
    <row r="45" spans="1:5">
      <c r="A45" s="4" t="s">
        <v>377</v>
      </c>
      <c r="C45" s="4" t="s">
        <v>378</v>
      </c>
    </row>
    <row r="46" spans="1:5">
      <c r="A46" s="4" t="s">
        <v>379</v>
      </c>
      <c r="C46" s="4" t="s">
        <v>378</v>
      </c>
    </row>
    <row r="47" spans="1:5">
      <c r="A47" s="4" t="s">
        <v>380</v>
      </c>
      <c r="C47" s="4" t="s">
        <v>369</v>
      </c>
    </row>
    <row r="48" spans="1:5">
      <c r="A48" s="4" t="s">
        <v>381</v>
      </c>
      <c r="C48" s="6" t="n">
        <v>50000000</v>
      </c>
    </row>
    <row r="49" spans="1:5">
      <c r="A49" s="4" t="s">
        <v>382</v>
      </c>
      <c r="C49" s="4" t="s">
        <v>378</v>
      </c>
    </row>
    <row r="50" spans="1:5">
      <c r="A50" s="4" t="s">
        <v>353</v>
      </c>
      <c r="C50" s="6" t="n">
        <v>1811000</v>
      </c>
      <c r="D50" s="5" t="n">
        <v>415000</v>
      </c>
    </row>
    <row r="51" spans="1:5">
      <c r="A51" s="4" t="s">
        <v>383</v>
      </c>
    </row>
    <row r="52" spans="1:5">
      <c r="A52" s="3" t="s">
        <v>346</v>
      </c>
    </row>
    <row r="53" spans="1:5">
      <c r="A53" s="4" t="s">
        <v>353</v>
      </c>
      <c r="C53" s="6" t="n">
        <v>658000</v>
      </c>
      <c r="D53" s="6" t="n">
        <v>428000</v>
      </c>
    </row>
    <row r="54" spans="1:5">
      <c r="A54" s="4" t="s">
        <v>384</v>
      </c>
    </row>
    <row r="55" spans="1:5">
      <c r="A55" s="3" t="s">
        <v>354</v>
      </c>
    </row>
    <row r="56" spans="1:5">
      <c r="A56" s="4" t="s">
        <v>355</v>
      </c>
      <c r="C56" s="4" t="s">
        <v>385</v>
      </c>
    </row>
    <row r="57" spans="1:5">
      <c r="A57" s="4" t="s">
        <v>386</v>
      </c>
    </row>
    <row r="58" spans="1:5">
      <c r="A58" s="3" t="s">
        <v>354</v>
      </c>
    </row>
    <row r="59" spans="1:5">
      <c r="A59" s="4" t="s">
        <v>355</v>
      </c>
      <c r="C59" s="4" t="s">
        <v>329</v>
      </c>
    </row>
    <row r="60" spans="1:5">
      <c r="A60" s="4" t="s">
        <v>387</v>
      </c>
    </row>
    <row r="61" spans="1:5">
      <c r="A61" s="3" t="s">
        <v>346</v>
      </c>
    </row>
    <row r="62" spans="1:5">
      <c r="A62" s="4" t="s">
        <v>388</v>
      </c>
      <c r="B62" s="6" t="n">
        <v>8916000</v>
      </c>
    </row>
    <row r="63" spans="1:5">
      <c r="A63" s="4" t="s">
        <v>389</v>
      </c>
    </row>
    <row r="64" spans="1:5">
      <c r="A64" s="3" t="s">
        <v>346</v>
      </c>
    </row>
    <row r="65" spans="1:5">
      <c r="A65" s="4" t="s">
        <v>388</v>
      </c>
      <c r="B65" s="5" t="n">
        <v>1716000</v>
      </c>
    </row>
    <row r="66" spans="1:5">
      <c r="A66" s="4" t="s">
        <v>390</v>
      </c>
    </row>
    <row r="67" spans="1:5">
      <c r="A67" s="3" t="s">
        <v>346</v>
      </c>
    </row>
    <row r="68" spans="1:5">
      <c r="A68" s="4" t="s">
        <v>388</v>
      </c>
      <c r="B68" s="6" t="n">
        <v>7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8</v>
      </c>
    </row>
    <row r="3" spans="1:4">
      <c r="A3" s="3" t="s">
        <v>392</v>
      </c>
    </row>
    <row r="4" spans="1:4">
      <c r="A4" s="4" t="s">
        <v>393</v>
      </c>
      <c r="B4" s="6" t="n">
        <v>8772</v>
      </c>
      <c r="C4" s="6" t="n">
        <v>14428</v>
      </c>
      <c r="D4" s="6" t="n">
        <v>11799</v>
      </c>
    </row>
    <row r="5" spans="1:4">
      <c r="A5" s="4" t="s">
        <v>394</v>
      </c>
    </row>
    <row r="6" spans="1:4">
      <c r="A6" s="3" t="s">
        <v>392</v>
      </c>
    </row>
    <row r="7" spans="1:4">
      <c r="A7" s="4" t="s">
        <v>393</v>
      </c>
      <c r="B7" s="5" t="n">
        <v>2800</v>
      </c>
      <c r="C7" s="5" t="n">
        <v>2800</v>
      </c>
      <c r="D7" s="5" t="n">
        <v>2800</v>
      </c>
    </row>
    <row r="8" spans="1:4">
      <c r="A8" s="4" t="s">
        <v>395</v>
      </c>
    </row>
    <row r="9" spans="1:4">
      <c r="A9" s="3" t="s">
        <v>392</v>
      </c>
    </row>
    <row r="10" spans="1:4">
      <c r="A10" s="4" t="s">
        <v>393</v>
      </c>
      <c r="B10" s="5" t="n">
        <v>29</v>
      </c>
      <c r="C10" s="5" t="n">
        <v>194</v>
      </c>
      <c r="D10" s="5" t="n">
        <v>2435</v>
      </c>
    </row>
    <row r="11" spans="1:4">
      <c r="A11" s="4" t="s">
        <v>396</v>
      </c>
    </row>
    <row r="12" spans="1:4">
      <c r="A12" s="3" t="s">
        <v>392</v>
      </c>
    </row>
    <row r="13" spans="1:4">
      <c r="A13" s="4" t="s">
        <v>393</v>
      </c>
      <c r="B13" s="5" t="n">
        <v>1829</v>
      </c>
      <c r="C13" s="5" t="n">
        <v>7401</v>
      </c>
      <c r="D13" s="5" t="n">
        <v>2950</v>
      </c>
    </row>
    <row r="14" spans="1:4">
      <c r="A14" s="4" t="s">
        <v>397</v>
      </c>
    </row>
    <row r="15" spans="1:4">
      <c r="A15" s="3" t="s">
        <v>392</v>
      </c>
    </row>
    <row r="16" spans="1:4">
      <c r="A16" s="4" t="s">
        <v>393</v>
      </c>
      <c r="B16" s="6" t="n">
        <v>4114</v>
      </c>
      <c r="C16" s="6" t="n">
        <v>4033</v>
      </c>
      <c r="D16" s="6" t="n">
        <v>361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98</v>
      </c>
      <c r="B1" s="2" t="s">
        <v>342</v>
      </c>
      <c r="C1" s="2" t="s">
        <v>1</v>
      </c>
    </row>
    <row r="2" spans="1:5">
      <c r="B2" s="2" t="s">
        <v>399</v>
      </c>
      <c r="C2" s="2" t="s">
        <v>2</v>
      </c>
      <c r="D2" s="2" t="s">
        <v>32</v>
      </c>
      <c r="E2" s="2" t="s">
        <v>78</v>
      </c>
    </row>
    <row r="3" spans="1:5">
      <c r="A3" s="3" t="s">
        <v>175</v>
      </c>
    </row>
    <row r="4" spans="1:5">
      <c r="A4" s="4" t="s">
        <v>400</v>
      </c>
      <c r="C4" s="5" t="n">
        <v>535265</v>
      </c>
      <c r="D4" s="5" t="n">
        <v>535265</v>
      </c>
    </row>
    <row r="5" spans="1:5">
      <c r="A5" s="4" t="s">
        <v>401</v>
      </c>
      <c r="C5" s="7" t="n">
        <v>56.05</v>
      </c>
    </row>
    <row r="6" spans="1:5">
      <c r="A6" s="4" t="s">
        <v>402</v>
      </c>
      <c r="C6" s="6" t="n">
        <v>30000</v>
      </c>
    </row>
    <row r="7" spans="1:5">
      <c r="A7" s="4" t="s">
        <v>403</v>
      </c>
      <c r="C7" s="6" t="n">
        <v>35156</v>
      </c>
      <c r="D7" s="6" t="n">
        <v>37918</v>
      </c>
    </row>
    <row r="8" spans="1:5">
      <c r="A8" s="4" t="s">
        <v>404</v>
      </c>
      <c r="C8" s="7" t="n">
        <v>65.68000000000001</v>
      </c>
      <c r="D8" s="7" t="n">
        <v>70.84</v>
      </c>
    </row>
    <row r="9" spans="1:5">
      <c r="A9" s="4" t="s">
        <v>405</v>
      </c>
      <c r="C9" s="6" t="n">
        <v>2762</v>
      </c>
      <c r="D9" s="6" t="n">
        <v>5273</v>
      </c>
      <c r="E9" s="6" t="n">
        <v>1455</v>
      </c>
    </row>
    <row r="10" spans="1:5">
      <c r="A10" s="4" t="s">
        <v>406</v>
      </c>
      <c r="B10" s="6" t="n">
        <v>214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52857</v>
      </c>
      <c r="C4" s="6" t="n">
        <v>151444</v>
      </c>
      <c r="D4" s="6" t="n">
        <v>138688</v>
      </c>
    </row>
    <row r="5" spans="1:4">
      <c r="A5" s="4" t="s">
        <v>81</v>
      </c>
      <c r="B5" s="5" t="n">
        <v>77717</v>
      </c>
      <c r="C5" s="5" t="n">
        <v>75492</v>
      </c>
      <c r="D5" s="5" t="n">
        <v>69227</v>
      </c>
    </row>
    <row r="6" spans="1:4">
      <c r="A6" s="4" t="s">
        <v>82</v>
      </c>
      <c r="B6" s="5" t="n">
        <v>230574</v>
      </c>
      <c r="C6" s="5" t="n">
        <v>226936</v>
      </c>
      <c r="D6" s="5" t="n">
        <v>207915</v>
      </c>
    </row>
    <row r="7" spans="1:4">
      <c r="A7" s="3" t="s">
        <v>83</v>
      </c>
    </row>
    <row r="8" spans="1:4">
      <c r="A8" s="4" t="s">
        <v>84</v>
      </c>
      <c r="B8" s="5" t="n">
        <v>85127</v>
      </c>
      <c r="C8" s="5" t="n">
        <v>82232</v>
      </c>
      <c r="D8" s="5" t="n">
        <v>76218</v>
      </c>
    </row>
    <row r="9" spans="1:4">
      <c r="A9" s="4" t="s">
        <v>85</v>
      </c>
      <c r="B9" s="5" t="n">
        <v>34925</v>
      </c>
      <c r="C9" s="5" t="n">
        <v>33807</v>
      </c>
      <c r="D9" s="5" t="n">
        <v>31086</v>
      </c>
    </row>
    <row r="10" spans="1:4">
      <c r="A10" s="4" t="s">
        <v>86</v>
      </c>
      <c r="B10" s="5" t="n">
        <v>5252</v>
      </c>
      <c r="C10" s="5" t="n">
        <v>5436</v>
      </c>
      <c r="D10" s="5" t="n">
        <v>5406</v>
      </c>
    </row>
    <row r="11" spans="1:4">
      <c r="A11" s="4" t="s">
        <v>87</v>
      </c>
      <c r="B11" s="5" t="n">
        <v>125304</v>
      </c>
      <c r="C11" s="5" t="n">
        <v>121475</v>
      </c>
      <c r="D11" s="5" t="n">
        <v>112710</v>
      </c>
    </row>
    <row r="12" spans="1:4">
      <c r="A12" s="4" t="s">
        <v>88</v>
      </c>
      <c r="B12" s="5" t="n">
        <v>105270</v>
      </c>
      <c r="C12" s="5" t="n">
        <v>105461</v>
      </c>
      <c r="D12" s="5" t="n">
        <v>95205</v>
      </c>
    </row>
    <row r="13" spans="1:4">
      <c r="A13" s="4" t="s">
        <v>89</v>
      </c>
      <c r="B13" s="5" t="n">
        <v>6716</v>
      </c>
      <c r="C13" s="5" t="n">
        <v>3305</v>
      </c>
      <c r="D13" s="5" t="n">
        <v>5949</v>
      </c>
    </row>
    <row r="14" spans="1:4">
      <c r="A14" s="4" t="s">
        <v>90</v>
      </c>
      <c r="B14" s="5" t="n">
        <v>-31474</v>
      </c>
      <c r="C14" s="5" t="n">
        <v>-22241</v>
      </c>
      <c r="D14" s="5" t="n">
        <v>-24239</v>
      </c>
    </row>
    <row r="15" spans="1:4">
      <c r="A15" s="4" t="s">
        <v>91</v>
      </c>
      <c r="B15" s="5" t="n">
        <v>80512</v>
      </c>
      <c r="C15" s="5" t="n">
        <v>86525</v>
      </c>
      <c r="D15" s="5" t="n">
        <v>76915</v>
      </c>
    </row>
    <row r="16" spans="1:4">
      <c r="A16" s="4" t="s">
        <v>92</v>
      </c>
      <c r="B16" s="5" t="n">
        <v>-3</v>
      </c>
      <c r="C16" s="5" t="n">
        <v>-48</v>
      </c>
      <c r="D16" s="5" t="n">
        <v>-8</v>
      </c>
    </row>
    <row r="17" spans="1:4">
      <c r="A17" s="4" t="s">
        <v>93</v>
      </c>
      <c r="B17" s="6" t="n">
        <v>80509</v>
      </c>
      <c r="C17" s="6" t="n">
        <v>86477</v>
      </c>
      <c r="D17" s="6" t="n">
        <v>76907</v>
      </c>
    </row>
    <row r="18" spans="1:4">
      <c r="A18" s="4" t="s">
        <v>94</v>
      </c>
      <c r="B18" s="7" t="n">
        <v>15.74</v>
      </c>
      <c r="C18" s="7" t="n">
        <v>16.91</v>
      </c>
      <c r="D18" s="7" t="n">
        <v>15.04</v>
      </c>
    </row>
    <row r="19" spans="1:4">
      <c r="A19" s="4" t="s">
        <v>95</v>
      </c>
      <c r="B19" s="5" t="n">
        <v>5115501</v>
      </c>
      <c r="C19" s="5" t="n">
        <v>5114084</v>
      </c>
      <c r="D19" s="5" t="n">
        <v>51123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27"/>
    <col customWidth="1" max="3" min="3" width="20"/>
    <col customWidth="1" max="4" min="4" width="21"/>
    <col customWidth="1" max="5" min="5" width="21"/>
  </cols>
  <sheetData>
    <row r="1" spans="1:5">
      <c r="A1" s="1" t="s">
        <v>407</v>
      </c>
      <c r="B1" s="2" t="s">
        <v>408</v>
      </c>
      <c r="C1" s="2" t="s">
        <v>409</v>
      </c>
      <c r="D1" s="2" t="s">
        <v>410</v>
      </c>
      <c r="E1" s="2" t="s">
        <v>259</v>
      </c>
    </row>
    <row r="2" spans="1:5">
      <c r="A2" s="3" t="s">
        <v>411</v>
      </c>
    </row>
    <row r="3" spans="1:5">
      <c r="A3" s="4" t="s">
        <v>50</v>
      </c>
      <c r="D3" s="6" t="n">
        <v>1240222000</v>
      </c>
      <c r="E3" s="6" t="n">
        <v>1052359000</v>
      </c>
    </row>
    <row r="4" spans="1:5">
      <c r="A4" s="4" t="s">
        <v>412</v>
      </c>
    </row>
    <row r="5" spans="1:5">
      <c r="A5" s="3" t="s">
        <v>411</v>
      </c>
    </row>
    <row r="6" spans="1:5">
      <c r="A6" s="4" t="s">
        <v>50</v>
      </c>
      <c r="B6" s="6" t="n">
        <v>500000000</v>
      </c>
      <c r="C6" s="6" t="n">
        <v>300000000</v>
      </c>
    </row>
    <row r="7" spans="1:5">
      <c r="A7" s="4" t="s">
        <v>268</v>
      </c>
      <c r="B7" s="4" t="s">
        <v>413</v>
      </c>
    </row>
    <row r="8" spans="1:5">
      <c r="A8" s="4" t="s">
        <v>414</v>
      </c>
      <c r="B8" s="5" t="n">
        <v>4</v>
      </c>
    </row>
    <row r="9" spans="1:5">
      <c r="A9" s="4" t="s">
        <v>415</v>
      </c>
      <c r="B9" s="6" t="n">
        <v>500000000</v>
      </c>
    </row>
    <row r="10" spans="1:5">
      <c r="A10" s="4" t="s">
        <v>416</v>
      </c>
    </row>
    <row r="11" spans="1:5">
      <c r="A11" s="3" t="s">
        <v>411</v>
      </c>
    </row>
    <row r="12" spans="1:5">
      <c r="A12" s="4" t="s">
        <v>339</v>
      </c>
      <c r="B12" s="4" t="s">
        <v>417</v>
      </c>
      <c r="C12" s="4" t="s">
        <v>418</v>
      </c>
    </row>
    <row r="13" spans="1:5">
      <c r="A13" s="4" t="s">
        <v>419</v>
      </c>
      <c r="B13" s="4" t="s">
        <v>3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20</v>
      </c>
      <c r="B1" s="2" t="s">
        <v>421</v>
      </c>
      <c r="C1" s="2" t="s">
        <v>422</v>
      </c>
      <c r="D1" s="2" t="s">
        <v>2</v>
      </c>
      <c r="E1" s="2" t="s">
        <v>32</v>
      </c>
    </row>
    <row r="2" spans="1:5">
      <c r="A2" s="3" t="s">
        <v>423</v>
      </c>
    </row>
    <row r="3" spans="1:5">
      <c r="A3" s="4" t="s">
        <v>301</v>
      </c>
      <c r="D3" s="4" t="s">
        <v>302</v>
      </c>
    </row>
    <row r="4" spans="1:5">
      <c r="A4" s="4" t="s">
        <v>424</v>
      </c>
      <c r="D4" s="6" t="n">
        <v>-12218</v>
      </c>
    </row>
    <row r="5" spans="1:5">
      <c r="A5" s="4" t="s">
        <v>425</v>
      </c>
      <c r="D5" s="5" t="n">
        <v>1240222</v>
      </c>
      <c r="E5" s="6" t="n">
        <v>1052359</v>
      </c>
    </row>
    <row r="6" spans="1:5">
      <c r="A6" s="4" t="s">
        <v>426</v>
      </c>
    </row>
    <row r="7" spans="1:5">
      <c r="A7" s="3" t="s">
        <v>423</v>
      </c>
    </row>
    <row r="8" spans="1:5">
      <c r="A8" s="4" t="s">
        <v>268</v>
      </c>
      <c r="B8" s="4" t="s">
        <v>413</v>
      </c>
    </row>
    <row r="9" spans="1:5">
      <c r="A9" s="4" t="s">
        <v>425</v>
      </c>
      <c r="B9" s="6" t="n">
        <v>500000</v>
      </c>
      <c r="C9" s="6" t="n">
        <v>300000</v>
      </c>
    </row>
    <row r="10" spans="1:5">
      <c r="A10" s="4" t="s">
        <v>427</v>
      </c>
    </row>
    <row r="11" spans="1:5">
      <c r="A11" s="3" t="s">
        <v>423</v>
      </c>
    </row>
    <row r="12" spans="1:5">
      <c r="A12" s="4" t="s">
        <v>339</v>
      </c>
      <c r="B12" s="4" t="s">
        <v>417</v>
      </c>
      <c r="C12" s="4" t="s">
        <v>418</v>
      </c>
    </row>
    <row r="13" spans="1:5">
      <c r="A13" s="4" t="s">
        <v>428</v>
      </c>
    </row>
    <row r="14" spans="1:5">
      <c r="A14" s="3" t="s">
        <v>423</v>
      </c>
    </row>
    <row r="15" spans="1:5">
      <c r="A15" s="4" t="s">
        <v>429</v>
      </c>
      <c r="D15" s="5" t="n">
        <v>1252440</v>
      </c>
      <c r="E15" s="5" t="n">
        <v>1056147</v>
      </c>
    </row>
    <row r="16" spans="1:5">
      <c r="A16" s="4" t="s">
        <v>424</v>
      </c>
      <c r="D16" s="5" t="n">
        <v>-12218</v>
      </c>
      <c r="E16" s="5" t="n">
        <v>-3788</v>
      </c>
    </row>
    <row r="17" spans="1:5">
      <c r="A17" s="4" t="s">
        <v>425</v>
      </c>
      <c r="D17" s="5" t="n">
        <v>1240222</v>
      </c>
      <c r="E17" s="5" t="n">
        <v>1052359</v>
      </c>
    </row>
    <row r="18" spans="1:5">
      <c r="A18" s="4" t="s">
        <v>430</v>
      </c>
      <c r="D18" s="6" t="n">
        <v>6315</v>
      </c>
      <c r="E18" s="6" t="n">
        <v>6824</v>
      </c>
    </row>
    <row r="19" spans="1:5">
      <c r="A19" s="4" t="s">
        <v>431</v>
      </c>
    </row>
    <row r="20" spans="1:5">
      <c r="A20" s="3" t="s">
        <v>423</v>
      </c>
    </row>
    <row r="21" spans="1:5">
      <c r="A21" s="4" t="s">
        <v>268</v>
      </c>
      <c r="D21" s="4" t="s">
        <v>432</v>
      </c>
    </row>
    <row r="22" spans="1:5">
      <c r="A22" s="4" t="s">
        <v>336</v>
      </c>
      <c r="D22" s="4" t="s">
        <v>433</v>
      </c>
    </row>
    <row r="23" spans="1:5">
      <c r="A23" s="4" t="s">
        <v>301</v>
      </c>
      <c r="D23" s="4" t="s">
        <v>302</v>
      </c>
      <c r="E23" s="4" t="s">
        <v>302</v>
      </c>
    </row>
    <row r="24" spans="1:5">
      <c r="A24" s="4" t="s">
        <v>429</v>
      </c>
      <c r="D24" s="6" t="n">
        <v>78246</v>
      </c>
      <c r="E24" s="6" t="n">
        <v>78246</v>
      </c>
    </row>
    <row r="25" spans="1:5">
      <c r="A25" s="4" t="s">
        <v>434</v>
      </c>
    </row>
    <row r="26" spans="1:5">
      <c r="A26" s="3" t="s">
        <v>423</v>
      </c>
    </row>
    <row r="27" spans="1:5">
      <c r="A27" s="4" t="s">
        <v>268</v>
      </c>
      <c r="D27" s="4" t="s">
        <v>435</v>
      </c>
    </row>
    <row r="28" spans="1:5">
      <c r="A28" s="4" t="s">
        <v>336</v>
      </c>
      <c r="D28" s="4" t="s">
        <v>436</v>
      </c>
    </row>
    <row r="29" spans="1:5">
      <c r="A29" s="4" t="s">
        <v>429</v>
      </c>
      <c r="D29" s="6" t="n">
        <v>68000</v>
      </c>
      <c r="E29" s="5" t="n">
        <v>68000</v>
      </c>
    </row>
    <row r="30" spans="1:5">
      <c r="A30" s="4" t="s">
        <v>437</v>
      </c>
    </row>
    <row r="31" spans="1:5">
      <c r="A31" s="3" t="s">
        <v>423</v>
      </c>
    </row>
    <row r="32" spans="1:5">
      <c r="A32" s="4" t="s">
        <v>268</v>
      </c>
      <c r="D32" s="4" t="s">
        <v>438</v>
      </c>
    </row>
    <row r="33" spans="1:5">
      <c r="A33" s="4" t="s">
        <v>336</v>
      </c>
      <c r="D33" s="4" t="s">
        <v>439</v>
      </c>
    </row>
    <row r="34" spans="1:5">
      <c r="A34" s="4" t="s">
        <v>429</v>
      </c>
      <c r="D34" s="6" t="n">
        <v>256194</v>
      </c>
      <c r="E34" s="5" t="n">
        <v>259901</v>
      </c>
    </row>
    <row r="35" spans="1:5">
      <c r="A35" s="4" t="s">
        <v>440</v>
      </c>
    </row>
    <row r="36" spans="1:5">
      <c r="A36" s="3" t="s">
        <v>423</v>
      </c>
    </row>
    <row r="37" spans="1:5">
      <c r="A37" s="4" t="s">
        <v>339</v>
      </c>
      <c r="D37" s="4" t="s">
        <v>441</v>
      </c>
    </row>
    <row r="38" spans="1:5">
      <c r="A38" s="4" t="s">
        <v>442</v>
      </c>
    </row>
    <row r="39" spans="1:5">
      <c r="A39" s="3" t="s">
        <v>423</v>
      </c>
    </row>
    <row r="40" spans="1:5">
      <c r="A40" s="4" t="s">
        <v>268</v>
      </c>
      <c r="D40" s="4" t="s">
        <v>443</v>
      </c>
    </row>
    <row r="41" spans="1:5">
      <c r="A41" s="4" t="s">
        <v>336</v>
      </c>
      <c r="D41" s="4" t="s">
        <v>444</v>
      </c>
    </row>
    <row r="42" spans="1:5">
      <c r="A42" s="4" t="s">
        <v>429</v>
      </c>
      <c r="D42" s="6" t="n">
        <v>350000</v>
      </c>
      <c r="E42" s="5" t="n">
        <v>350000</v>
      </c>
    </row>
    <row r="43" spans="1:5">
      <c r="A43" s="4" t="s">
        <v>445</v>
      </c>
    </row>
    <row r="44" spans="1:5">
      <c r="A44" s="3" t="s">
        <v>423</v>
      </c>
    </row>
    <row r="45" spans="1:5">
      <c r="A45" s="4" t="s">
        <v>339</v>
      </c>
      <c r="D45" s="4" t="s">
        <v>446</v>
      </c>
    </row>
    <row r="46" spans="1:5">
      <c r="A46" s="4" t="s">
        <v>447</v>
      </c>
    </row>
    <row r="47" spans="1:5">
      <c r="A47" s="3" t="s">
        <v>423</v>
      </c>
    </row>
    <row r="48" spans="1:5">
      <c r="A48" s="4" t="s">
        <v>268</v>
      </c>
      <c r="D48" s="4" t="s">
        <v>448</v>
      </c>
    </row>
    <row r="49" spans="1:5">
      <c r="A49" s="4" t="s">
        <v>336</v>
      </c>
      <c r="D49" s="4" t="s">
        <v>449</v>
      </c>
    </row>
    <row r="50" spans="1:5">
      <c r="A50" s="4" t="s">
        <v>429</v>
      </c>
      <c r="D50" s="6" t="n">
        <v>500000</v>
      </c>
      <c r="E50" s="6" t="n">
        <v>300000</v>
      </c>
    </row>
    <row r="51" spans="1:5">
      <c r="A51" s="4" t="s">
        <v>450</v>
      </c>
    </row>
    <row r="52" spans="1:5">
      <c r="A52" s="3" t="s">
        <v>423</v>
      </c>
    </row>
    <row r="53" spans="1:5">
      <c r="A53" s="4" t="s">
        <v>339</v>
      </c>
      <c r="D53" s="4" t="s">
        <v>4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10</v>
      </c>
    </row>
    <row r="2" spans="1:2">
      <c r="A2" s="3" t="s">
        <v>178</v>
      </c>
    </row>
    <row r="3" spans="1:2">
      <c r="A3" s="4" t="s">
        <v>452</v>
      </c>
      <c r="B3" s="6" t="n">
        <v>640025</v>
      </c>
    </row>
    <row r="4" spans="1:2">
      <c r="A4" s="3" t="s">
        <v>453</v>
      </c>
    </row>
    <row r="5" spans="1:2">
      <c r="A5" s="5" t="n">
        <v>2018</v>
      </c>
      <c r="B5" s="5" t="n">
        <v>402440</v>
      </c>
    </row>
    <row r="6" spans="1:2">
      <c r="A6" s="5" t="n">
        <v>2019</v>
      </c>
      <c r="B6" s="5" t="n">
        <v>0</v>
      </c>
    </row>
    <row r="7" spans="1:2">
      <c r="A7" s="5" t="n">
        <v>2020</v>
      </c>
      <c r="B7" s="5" t="n">
        <v>0</v>
      </c>
    </row>
    <row r="8" spans="1:2">
      <c r="A8" s="5" t="n">
        <v>2021</v>
      </c>
      <c r="B8" s="5" t="n">
        <v>0</v>
      </c>
    </row>
    <row r="9" spans="1:2">
      <c r="A9" s="5" t="n">
        <v>2022</v>
      </c>
      <c r="B9" s="5" t="n">
        <v>350000</v>
      </c>
    </row>
    <row r="10" spans="1:2">
      <c r="A10" s="4" t="s">
        <v>454</v>
      </c>
      <c r="B10" s="6" t="n">
        <v>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3</v>
      </c>
      <c r="B3" s="6" t="n">
        <v>35156</v>
      </c>
      <c r="C3" s="6" t="n">
        <v>37918</v>
      </c>
    </row>
    <row r="4" spans="1:3">
      <c r="A4" s="10" t="n">
        <v>1</v>
      </c>
    </row>
    <row r="5" spans="1:3">
      <c r="A5" s="3" t="s">
        <v>456</v>
      </c>
    </row>
    <row r="6" spans="1:3">
      <c r="A6" s="4" t="s">
        <v>43</v>
      </c>
      <c r="B6" s="5" t="n">
        <v>35156</v>
      </c>
      <c r="C6" s="5" t="n">
        <v>37918</v>
      </c>
    </row>
    <row r="7" spans="1:3">
      <c r="A7" s="10" t="n">
        <v>2</v>
      </c>
    </row>
    <row r="8" spans="1:3">
      <c r="A8" s="3" t="s">
        <v>456</v>
      </c>
    </row>
    <row r="9" spans="1:3">
      <c r="A9" s="4" t="s">
        <v>43</v>
      </c>
      <c r="B9" s="5" t="n">
        <v>0</v>
      </c>
      <c r="C9" s="5" t="n">
        <v>0</v>
      </c>
    </row>
    <row r="10" spans="1:3">
      <c r="A10" s="10" t="n">
        <v>3</v>
      </c>
    </row>
    <row r="11" spans="1:3">
      <c r="A11" s="3" t="s">
        <v>456</v>
      </c>
    </row>
    <row r="12" spans="1:3">
      <c r="A12" s="4" t="s">
        <v>43</v>
      </c>
      <c r="B12" s="6" t="n">
        <v>0</v>
      </c>
      <c r="C1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458</v>
      </c>
    </row>
    <row r="3" spans="1:3">
      <c r="A3" s="3" t="s">
        <v>48</v>
      </c>
    </row>
    <row r="4" spans="1:3">
      <c r="A4" s="4" t="s">
        <v>459</v>
      </c>
      <c r="B4" s="6" t="n">
        <v>273914</v>
      </c>
      <c r="C4" s="6" t="n">
        <v>256370</v>
      </c>
    </row>
    <row r="5" spans="1:3">
      <c r="A5" s="4" t="s">
        <v>42</v>
      </c>
      <c r="B5" s="5" t="n">
        <v>198537</v>
      </c>
      <c r="C5" s="5" t="n">
        <v>0</v>
      </c>
    </row>
    <row r="6" spans="1:3">
      <c r="A6" s="4" t="s">
        <v>48</v>
      </c>
      <c r="B6" s="5" t="n">
        <v>472451</v>
      </c>
      <c r="C6" s="5" t="n">
        <v>256370</v>
      </c>
    </row>
    <row r="7" spans="1:3">
      <c r="A7" s="3" t="s">
        <v>460</v>
      </c>
    </row>
    <row r="8" spans="1:3">
      <c r="A8" s="4" t="s">
        <v>461</v>
      </c>
      <c r="B8" s="5" t="n">
        <v>1252440</v>
      </c>
      <c r="C8" s="5" t="n">
        <v>1056147</v>
      </c>
    </row>
    <row r="9" spans="1:3">
      <c r="A9" s="4" t="s">
        <v>462</v>
      </c>
    </row>
    <row r="10" spans="1:3">
      <c r="A10" s="3" t="s">
        <v>48</v>
      </c>
    </row>
    <row r="11" spans="1:3">
      <c r="A11" s="4" t="s">
        <v>459</v>
      </c>
      <c r="B11" s="5" t="n">
        <v>273914</v>
      </c>
      <c r="C11" s="5" t="n">
        <v>256370</v>
      </c>
    </row>
    <row r="12" spans="1:3">
      <c r="A12" s="4" t="s">
        <v>48</v>
      </c>
      <c r="B12" s="5" t="n">
        <v>471914</v>
      </c>
      <c r="C12" s="5" t="n">
        <v>256370</v>
      </c>
    </row>
    <row r="13" spans="1:3">
      <c r="A13" s="3" t="s">
        <v>460</v>
      </c>
    </row>
    <row r="14" spans="1:3">
      <c r="A14" s="4" t="s">
        <v>461</v>
      </c>
      <c r="B14" s="5" t="n">
        <v>1239000</v>
      </c>
      <c r="C14" s="5" t="n">
        <v>1045000</v>
      </c>
    </row>
    <row r="15" spans="1:3">
      <c r="A15" s="4" t="s">
        <v>463</v>
      </c>
    </row>
    <row r="16" spans="1:3">
      <c r="A16" s="3" t="s">
        <v>48</v>
      </c>
    </row>
    <row r="17" spans="1:3">
      <c r="A17" s="4" t="s">
        <v>42</v>
      </c>
      <c r="B17" s="6" t="n">
        <v>198000</v>
      </c>
      <c r="C1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r="A1" s="1" t="s">
        <v>464</v>
      </c>
      <c r="B1" s="2" t="s">
        <v>306</v>
      </c>
      <c r="J1" s="2" t="s">
        <v>1</v>
      </c>
    </row>
    <row r="2" spans="1:12">
      <c r="B2" s="2" t="s">
        <v>465</v>
      </c>
      <c r="C2" s="2" t="s">
        <v>466</v>
      </c>
      <c r="D2" s="2" t="s">
        <v>467</v>
      </c>
      <c r="E2" s="2" t="s">
        <v>468</v>
      </c>
      <c r="F2" s="2" t="s">
        <v>259</v>
      </c>
      <c r="G2" s="2" t="s">
        <v>469</v>
      </c>
      <c r="H2" s="2" t="s">
        <v>470</v>
      </c>
      <c r="I2" s="2" t="s">
        <v>345</v>
      </c>
      <c r="J2" s="2" t="s">
        <v>465</v>
      </c>
      <c r="K2" s="2" t="s">
        <v>259</v>
      </c>
      <c r="L2" s="2" t="s">
        <v>260</v>
      </c>
    </row>
    <row r="3" spans="1:12">
      <c r="A3" s="3" t="s">
        <v>471</v>
      </c>
    </row>
    <row r="4" spans="1:12">
      <c r="A4" s="4" t="s">
        <v>472</v>
      </c>
      <c r="J4" s="6" t="n">
        <v>174</v>
      </c>
      <c r="K4" s="6" t="n">
        <v>182</v>
      </c>
      <c r="L4" s="6" t="n">
        <v>94</v>
      </c>
    </row>
    <row r="5" spans="1:12">
      <c r="A5" s="4" t="s">
        <v>473</v>
      </c>
      <c r="B5" s="6" t="n">
        <v>58061</v>
      </c>
      <c r="C5" s="6" t="n">
        <v>58094</v>
      </c>
      <c r="D5" s="6" t="n">
        <v>57190</v>
      </c>
      <c r="E5" s="6" t="n">
        <v>57229</v>
      </c>
      <c r="F5" s="6" t="n">
        <v>57253</v>
      </c>
      <c r="G5" s="6" t="n">
        <v>57120</v>
      </c>
      <c r="H5" s="6" t="n">
        <v>57005</v>
      </c>
      <c r="I5" s="6" t="n">
        <v>55558</v>
      </c>
      <c r="J5" s="6" t="n">
        <v>230574</v>
      </c>
      <c r="K5" s="5" t="n">
        <v>226936</v>
      </c>
      <c r="L5" s="5" t="n">
        <v>207915</v>
      </c>
    </row>
    <row r="6" spans="1:12">
      <c r="A6" s="4" t="s">
        <v>319</v>
      </c>
    </row>
    <row r="7" spans="1:12">
      <c r="A7" s="3" t="s">
        <v>474</v>
      </c>
    </row>
    <row r="8" spans="1:12">
      <c r="A8" s="4" t="s">
        <v>475</v>
      </c>
      <c r="J8" s="4" t="s">
        <v>476</v>
      </c>
    </row>
    <row r="9" spans="1:12">
      <c r="A9" s="4" t="s">
        <v>477</v>
      </c>
    </row>
    <row r="10" spans="1:12">
      <c r="A10" s="3" t="s">
        <v>474</v>
      </c>
    </row>
    <row r="11" spans="1:12">
      <c r="A11" s="4" t="s">
        <v>475</v>
      </c>
      <c r="J11" s="4" t="s">
        <v>478</v>
      </c>
    </row>
    <row r="12" spans="1:12">
      <c r="A12" s="4" t="s">
        <v>479</v>
      </c>
    </row>
    <row r="13" spans="1:12">
      <c r="A13" s="3" t="s">
        <v>474</v>
      </c>
    </row>
    <row r="14" spans="1:12">
      <c r="A14" s="4" t="s">
        <v>475</v>
      </c>
      <c r="J14" s="4" t="s">
        <v>480</v>
      </c>
    </row>
    <row r="15" spans="1:12">
      <c r="A15" s="4" t="s">
        <v>481</v>
      </c>
    </row>
    <row r="16" spans="1:12">
      <c r="A16" s="3" t="s">
        <v>474</v>
      </c>
    </row>
    <row r="17" spans="1:12">
      <c r="A17" s="4" t="s">
        <v>475</v>
      </c>
      <c r="J17" s="4" t="s">
        <v>482</v>
      </c>
    </row>
    <row r="18" spans="1:12">
      <c r="A18" s="4" t="s">
        <v>483</v>
      </c>
    </row>
    <row r="19" spans="1:12">
      <c r="A19" s="3" t="s">
        <v>484</v>
      </c>
    </row>
    <row r="20" spans="1:12">
      <c r="A20" s="4" t="s">
        <v>485</v>
      </c>
      <c r="J20" s="6" t="n">
        <v>746</v>
      </c>
      <c r="K20" s="5" t="n">
        <v>746</v>
      </c>
      <c r="L20" s="5" t="n">
        <v>746</v>
      </c>
    </row>
    <row r="21" spans="1:12">
      <c r="A21" s="4" t="s">
        <v>486</v>
      </c>
    </row>
    <row r="22" spans="1:12">
      <c r="A22" s="3" t="s">
        <v>484</v>
      </c>
    </row>
    <row r="23" spans="1:12">
      <c r="A23" s="4" t="s">
        <v>487</v>
      </c>
      <c r="J23" s="4" t="s">
        <v>488</v>
      </c>
    </row>
    <row r="24" spans="1:12">
      <c r="A24" s="4" t="s">
        <v>489</v>
      </c>
      <c r="B24" s="5" t="n">
        <v>1</v>
      </c>
      <c r="J24" s="5" t="n">
        <v>1</v>
      </c>
    </row>
    <row r="25" spans="1:12">
      <c r="A25" s="4" t="s">
        <v>490</v>
      </c>
    </row>
    <row r="26" spans="1:12">
      <c r="A26" s="3" t="s">
        <v>471</v>
      </c>
    </row>
    <row r="27" spans="1:12">
      <c r="A27" s="4" t="s">
        <v>473</v>
      </c>
      <c r="J27" s="6" t="n">
        <v>105224</v>
      </c>
      <c r="K27" s="6" t="n">
        <v>104590</v>
      </c>
      <c r="L27" s="6" t="n">
        <v>94468</v>
      </c>
    </row>
    <row r="28" spans="1:12">
      <c r="A28" s="4" t="s">
        <v>491</v>
      </c>
      <c r="J28" s="4" t="s">
        <v>492</v>
      </c>
      <c r="K28" s="4" t="s">
        <v>492</v>
      </c>
      <c r="L28" s="4" t="s">
        <v>49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21"/>
  </cols>
  <sheetData>
    <row r="1" spans="1:2">
      <c r="A1" s="1" t="s">
        <v>494</v>
      </c>
      <c r="B1" s="2" t="s">
        <v>410</v>
      </c>
    </row>
    <row r="2" spans="1:2">
      <c r="A2" s="3" t="s">
        <v>495</v>
      </c>
    </row>
    <row r="3" spans="1:2">
      <c r="A3" s="5" t="n">
        <v>2018</v>
      </c>
      <c r="B3" s="6" t="n">
        <v>144712</v>
      </c>
    </row>
    <row r="4" spans="1:2">
      <c r="A4" s="5" t="n">
        <v>2019</v>
      </c>
      <c r="B4" s="5" t="n">
        <v>138649</v>
      </c>
    </row>
    <row r="5" spans="1:2">
      <c r="A5" s="5" t="n">
        <v>2020</v>
      </c>
      <c r="B5" s="5" t="n">
        <v>136536</v>
      </c>
    </row>
    <row r="6" spans="1:2">
      <c r="A6" s="5" t="n">
        <v>2021</v>
      </c>
      <c r="B6" s="5" t="n">
        <v>119962</v>
      </c>
    </row>
    <row r="7" spans="1:2">
      <c r="A7" s="5" t="n">
        <v>2022</v>
      </c>
      <c r="B7" s="5" t="n">
        <v>111533</v>
      </c>
    </row>
    <row r="8" spans="1:2">
      <c r="A8" s="4" t="s">
        <v>454</v>
      </c>
      <c r="B8" s="5" t="n">
        <v>783019</v>
      </c>
    </row>
    <row r="9" spans="1:2">
      <c r="A9" s="3" t="s">
        <v>496</v>
      </c>
    </row>
    <row r="10" spans="1:2">
      <c r="A10" s="5" t="n">
        <v>2018</v>
      </c>
      <c r="B10" s="5" t="n">
        <v>800</v>
      </c>
    </row>
    <row r="11" spans="1:2">
      <c r="A11" s="5" t="n">
        <v>2019</v>
      </c>
      <c r="B11" s="5" t="n">
        <v>800</v>
      </c>
    </row>
    <row r="12" spans="1:2">
      <c r="A12" s="5" t="n">
        <v>2020</v>
      </c>
      <c r="B12" s="5" t="n">
        <v>800</v>
      </c>
    </row>
    <row r="13" spans="1:2">
      <c r="A13" s="5" t="n">
        <v>2021</v>
      </c>
      <c r="B13" s="5" t="n">
        <v>800</v>
      </c>
    </row>
    <row r="14" spans="1:2">
      <c r="A14" s="5" t="n">
        <v>2022</v>
      </c>
      <c r="B14" s="5" t="n">
        <v>800</v>
      </c>
    </row>
    <row r="15" spans="1:2">
      <c r="A15" s="4" t="s">
        <v>454</v>
      </c>
      <c r="B15" s="6" t="n">
        <v>32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497</v>
      </c>
      <c r="B1" s="2" t="s">
        <v>498</v>
      </c>
      <c r="C1" s="2" t="s">
        <v>2</v>
      </c>
    </row>
    <row r="2" spans="1:3">
      <c r="A2" s="3" t="s">
        <v>499</v>
      </c>
    </row>
    <row r="3" spans="1:3">
      <c r="A3" s="4" t="s">
        <v>500</v>
      </c>
      <c r="C3" s="5" t="n">
        <v>8692</v>
      </c>
    </row>
    <row r="4" spans="1:3">
      <c r="A4" s="4" t="s">
        <v>501</v>
      </c>
      <c r="C4" s="5" t="n">
        <v>497095</v>
      </c>
    </row>
    <row r="5" spans="1:3">
      <c r="A5" s="4" t="s">
        <v>502</v>
      </c>
    </row>
    <row r="6" spans="1:3">
      <c r="A6" s="3" t="s">
        <v>499</v>
      </c>
    </row>
    <row r="7" spans="1:3">
      <c r="A7" s="4" t="s">
        <v>503</v>
      </c>
      <c r="B7" s="5" t="n">
        <v>183</v>
      </c>
    </row>
    <row r="8" spans="1:3">
      <c r="A8" s="4" t="s">
        <v>504</v>
      </c>
      <c r="B8" s="6" t="n">
        <v>56250</v>
      </c>
    </row>
    <row r="9" spans="1:3">
      <c r="A9" s="4" t="s">
        <v>505</v>
      </c>
      <c r="B9" s="6" t="n">
        <v>39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7"/>
  </cols>
  <sheetData>
    <row r="1" spans="1:3">
      <c r="A1" s="1" t="s">
        <v>506</v>
      </c>
      <c r="B1" s="2" t="s">
        <v>297</v>
      </c>
      <c r="C1" s="2" t="s">
        <v>2</v>
      </c>
    </row>
    <row r="2" spans="1:3">
      <c r="A2" s="3" t="s">
        <v>507</v>
      </c>
    </row>
    <row r="3" spans="1:3">
      <c r="A3" s="4" t="s">
        <v>508</v>
      </c>
      <c r="C3" s="6" t="n">
        <v>300000000</v>
      </c>
    </row>
    <row r="4" spans="1:3">
      <c r="A4" s="4" t="s">
        <v>509</v>
      </c>
      <c r="C4" s="5" t="n">
        <v>300000000</v>
      </c>
    </row>
    <row r="5" spans="1:3">
      <c r="A5" s="4" t="s">
        <v>510</v>
      </c>
    </row>
    <row r="6" spans="1:3">
      <c r="A6" s="3" t="s">
        <v>507</v>
      </c>
    </row>
    <row r="7" spans="1:3">
      <c r="A7" s="4" t="s">
        <v>508</v>
      </c>
      <c r="C7" s="5" t="n">
        <v>1700000000</v>
      </c>
    </row>
    <row r="8" spans="1:3">
      <c r="A8" s="4" t="s">
        <v>511</v>
      </c>
    </row>
    <row r="9" spans="1:3">
      <c r="A9" s="3" t="s">
        <v>507</v>
      </c>
    </row>
    <row r="10" spans="1:3">
      <c r="A10" s="4" t="s">
        <v>508</v>
      </c>
      <c r="C10" s="6" t="n">
        <v>1700000000</v>
      </c>
    </row>
    <row r="11" spans="1:3">
      <c r="A11" s="4" t="s">
        <v>512</v>
      </c>
      <c r="C11" s="4" t="s">
        <v>513</v>
      </c>
    </row>
    <row r="12" spans="1:3">
      <c r="A12" s="4" t="s">
        <v>514</v>
      </c>
      <c r="C12" s="6" t="n">
        <v>1700000000</v>
      </c>
    </row>
    <row r="13" spans="1:3">
      <c r="A13" s="4" t="s">
        <v>515</v>
      </c>
    </row>
    <row r="14" spans="1:3">
      <c r="A14" s="3" t="s">
        <v>507</v>
      </c>
    </row>
    <row r="15" spans="1:3">
      <c r="A15" s="4" t="s">
        <v>516</v>
      </c>
      <c r="C15" s="6" t="n">
        <v>293000</v>
      </c>
    </row>
    <row r="16" spans="1:3">
      <c r="A16" s="4" t="s">
        <v>517</v>
      </c>
      <c r="C16" s="4" t="s">
        <v>518</v>
      </c>
    </row>
    <row r="17" spans="1:3">
      <c r="A17" s="4" t="s">
        <v>519</v>
      </c>
      <c r="C17" s="4" t="s">
        <v>520</v>
      </c>
    </row>
    <row r="18" spans="1:3">
      <c r="A18" s="4" t="s">
        <v>521</v>
      </c>
    </row>
    <row r="19" spans="1:3">
      <c r="A19" s="3" t="s">
        <v>507</v>
      </c>
    </row>
    <row r="20" spans="1:3">
      <c r="A20" s="4" t="s">
        <v>516</v>
      </c>
      <c r="B20" s="6" t="n">
        <v>306000</v>
      </c>
    </row>
    <row r="21" spans="1:3">
      <c r="A21" s="4" t="s">
        <v>517</v>
      </c>
      <c r="B21" s="4" t="s">
        <v>522</v>
      </c>
    </row>
    <row r="22" spans="1:3">
      <c r="A22" s="4" t="s">
        <v>519</v>
      </c>
      <c r="B22" s="4" t="s">
        <v>5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 customWidth="1" max="12" min="12" width="15"/>
  </cols>
  <sheetData>
    <row r="1" spans="1:12">
      <c r="A1" s="1" t="s">
        <v>524</v>
      </c>
      <c r="B1" s="2" t="s">
        <v>342</v>
      </c>
      <c r="D1" s="2" t="s">
        <v>306</v>
      </c>
      <c r="F1" s="2" t="s">
        <v>1</v>
      </c>
    </row>
    <row r="2" spans="1:12">
      <c r="B2" s="2" t="s">
        <v>345</v>
      </c>
      <c r="C2" s="2" t="s">
        <v>525</v>
      </c>
      <c r="D2" s="2" t="s">
        <v>526</v>
      </c>
      <c r="E2" s="2" t="s">
        <v>410</v>
      </c>
      <c r="F2" s="2" t="s">
        <v>527</v>
      </c>
      <c r="G2" s="2" t="s">
        <v>410</v>
      </c>
      <c r="H2" s="2" t="s">
        <v>259</v>
      </c>
      <c r="I2" s="2" t="s">
        <v>260</v>
      </c>
      <c r="J2" s="2" t="s">
        <v>528</v>
      </c>
      <c r="K2" s="2" t="s">
        <v>261</v>
      </c>
      <c r="L2" s="2" t="s">
        <v>529</v>
      </c>
    </row>
    <row r="3" spans="1:12">
      <c r="A3" s="3" t="s">
        <v>530</v>
      </c>
    </row>
    <row r="4" spans="1:12">
      <c r="A4" s="4" t="s">
        <v>80</v>
      </c>
      <c r="G4" s="6" t="n">
        <v>152857000</v>
      </c>
      <c r="H4" s="6" t="n">
        <v>151444000</v>
      </c>
      <c r="I4" s="6" t="n">
        <v>138688000</v>
      </c>
    </row>
    <row r="5" spans="1:12">
      <c r="A5" s="4" t="s">
        <v>531</v>
      </c>
      <c r="G5" s="5" t="n">
        <v>-4250000</v>
      </c>
      <c r="H5" s="5" t="n">
        <v>-2347000</v>
      </c>
      <c r="I5" s="5" t="n">
        <v>1418000</v>
      </c>
    </row>
    <row r="6" spans="1:12">
      <c r="A6" s="4" t="s">
        <v>532</v>
      </c>
      <c r="E6" s="6" t="n">
        <v>45790000</v>
      </c>
      <c r="G6" s="5" t="n">
        <v>45790000</v>
      </c>
      <c r="H6" s="5" t="n">
        <v>48387000</v>
      </c>
    </row>
    <row r="7" spans="1:12">
      <c r="A7" s="4" t="s">
        <v>85</v>
      </c>
      <c r="G7" s="5" t="n">
        <v>34925000</v>
      </c>
      <c r="H7" s="5" t="n">
        <v>33807000</v>
      </c>
      <c r="I7" s="5" t="n">
        <v>31086000</v>
      </c>
    </row>
    <row r="8" spans="1:12">
      <c r="A8" s="4" t="s">
        <v>533</v>
      </c>
      <c r="E8" s="5" t="n">
        <v>1240222000</v>
      </c>
      <c r="G8" s="5" t="n">
        <v>1240222000</v>
      </c>
      <c r="H8" s="5" t="n">
        <v>1052359000</v>
      </c>
    </row>
    <row r="9" spans="1:12">
      <c r="A9" s="4" t="s">
        <v>534</v>
      </c>
      <c r="E9" s="5" t="n">
        <v>1474000</v>
      </c>
      <c r="G9" s="5" t="n">
        <v>1474000</v>
      </c>
    </row>
    <row r="10" spans="1:12">
      <c r="A10" s="4" t="s">
        <v>535</v>
      </c>
      <c r="G10" s="5" t="n">
        <v>396000</v>
      </c>
      <c r="H10" s="6" t="n">
        <v>825000</v>
      </c>
      <c r="I10" s="6" t="n">
        <v>2100000</v>
      </c>
    </row>
    <row r="11" spans="1:12">
      <c r="A11" s="4" t="s">
        <v>266</v>
      </c>
    </row>
    <row r="12" spans="1:12">
      <c r="A12" s="3" t="s">
        <v>530</v>
      </c>
    </row>
    <row r="13" spans="1:12">
      <c r="A13" s="4" t="s">
        <v>350</v>
      </c>
      <c r="K13" s="5" t="n">
        <v>195000</v>
      </c>
    </row>
    <row r="14" spans="1:12">
      <c r="A14" s="4" t="s">
        <v>80</v>
      </c>
      <c r="G14" s="6" t="n">
        <v>10600000</v>
      </c>
    </row>
    <row r="15" spans="1:12">
      <c r="A15" s="4" t="s">
        <v>536</v>
      </c>
      <c r="G15" s="4" t="s">
        <v>537</v>
      </c>
    </row>
    <row r="16" spans="1:12">
      <c r="A16" s="4" t="s">
        <v>531</v>
      </c>
      <c r="G16" s="6" t="n">
        <v>3865000</v>
      </c>
    </row>
    <row r="17" spans="1:12">
      <c r="A17" s="4" t="s">
        <v>532</v>
      </c>
      <c r="E17" s="5" t="n">
        <v>406000</v>
      </c>
      <c r="G17" s="6" t="n">
        <v>406000</v>
      </c>
    </row>
    <row r="18" spans="1:12">
      <c r="A18" s="4" t="s">
        <v>538</v>
      </c>
      <c r="C18" s="5" t="n">
        <v>2</v>
      </c>
    </row>
    <row r="19" spans="1:12">
      <c r="A19" s="4" t="s">
        <v>268</v>
      </c>
      <c r="G19" s="4" t="s">
        <v>269</v>
      </c>
    </row>
    <row r="20" spans="1:12">
      <c r="A20" s="4" t="s">
        <v>539</v>
      </c>
    </row>
    <row r="21" spans="1:12">
      <c r="A21" s="3" t="s">
        <v>530</v>
      </c>
    </row>
    <row r="22" spans="1:12">
      <c r="A22" s="4" t="s">
        <v>350</v>
      </c>
      <c r="J22" s="5" t="n">
        <v>13000</v>
      </c>
    </row>
    <row r="23" spans="1:12">
      <c r="A23" s="4" t="s">
        <v>80</v>
      </c>
      <c r="G23" s="6" t="n">
        <v>1200000</v>
      </c>
    </row>
    <row r="24" spans="1:12">
      <c r="A24" s="4" t="s">
        <v>536</v>
      </c>
      <c r="G24" s="4" t="s">
        <v>540</v>
      </c>
    </row>
    <row r="25" spans="1:12">
      <c r="A25" s="4" t="s">
        <v>541</v>
      </c>
      <c r="G25" s="4" t="s">
        <v>542</v>
      </c>
    </row>
    <row r="26" spans="1:12">
      <c r="A26" s="4" t="s">
        <v>543</v>
      </c>
      <c r="G26" s="6" t="n">
        <v>2780000</v>
      </c>
    </row>
    <row r="27" spans="1:12">
      <c r="A27" s="4" t="s">
        <v>85</v>
      </c>
      <c r="E27" s="6" t="n">
        <v>2650000</v>
      </c>
    </row>
    <row r="28" spans="1:12">
      <c r="A28" s="4" t="s">
        <v>544</v>
      </c>
    </row>
    <row r="29" spans="1:12">
      <c r="A29" s="3" t="s">
        <v>530</v>
      </c>
    </row>
    <row r="30" spans="1:12">
      <c r="A30" s="4" t="s">
        <v>85</v>
      </c>
      <c r="D30" s="6" t="n">
        <v>130000</v>
      </c>
    </row>
    <row r="31" spans="1:12">
      <c r="A31" s="4" t="s">
        <v>545</v>
      </c>
    </row>
    <row r="32" spans="1:12">
      <c r="A32" s="3" t="s">
        <v>530</v>
      </c>
    </row>
    <row r="33" spans="1:12">
      <c r="A33" s="4" t="s">
        <v>292</v>
      </c>
      <c r="L33" s="8" t="n">
        <v>30.3</v>
      </c>
    </row>
    <row r="34" spans="1:12">
      <c r="A34" s="4" t="s">
        <v>546</v>
      </c>
      <c r="E34" s="4" t="s">
        <v>436</v>
      </c>
      <c r="G34" s="4" t="s">
        <v>436</v>
      </c>
    </row>
    <row r="35" spans="1:12">
      <c r="A35" s="4" t="s">
        <v>547</v>
      </c>
      <c r="G35" s="6" t="n">
        <v>700000</v>
      </c>
    </row>
    <row r="36" spans="1:12">
      <c r="A36" s="4" t="s">
        <v>268</v>
      </c>
      <c r="G36" s="4" t="s">
        <v>435</v>
      </c>
    </row>
    <row r="37" spans="1:12">
      <c r="A37" s="4" t="s">
        <v>533</v>
      </c>
      <c r="E37" s="6" t="n">
        <v>68000000</v>
      </c>
      <c r="G37" s="6" t="n">
        <v>68000000</v>
      </c>
    </row>
    <row r="38" spans="1:12">
      <c r="A38" s="4" t="s">
        <v>548</v>
      </c>
    </row>
    <row r="39" spans="1:12">
      <c r="A39" s="3" t="s">
        <v>530</v>
      </c>
    </row>
    <row r="40" spans="1:12">
      <c r="A40" s="4" t="s">
        <v>549</v>
      </c>
      <c r="F40" s="6" t="n">
        <v>75000000</v>
      </c>
    </row>
    <row r="41" spans="1:12">
      <c r="A41" s="4" t="s">
        <v>550</v>
      </c>
      <c r="F41" s="5" t="n">
        <v>68000000</v>
      </c>
    </row>
    <row r="42" spans="1:12">
      <c r="A42" s="4" t="s">
        <v>551</v>
      </c>
      <c r="F42" s="5" t="n">
        <v>7000000</v>
      </c>
    </row>
    <row r="43" spans="1:12">
      <c r="A43" s="4" t="s">
        <v>552</v>
      </c>
      <c r="F43" s="6" t="n">
        <v>60000000</v>
      </c>
    </row>
    <row r="44" spans="1:12">
      <c r="A44" s="4" t="s">
        <v>475</v>
      </c>
      <c r="F44" s="4" t="s">
        <v>553</v>
      </c>
    </row>
    <row r="45" spans="1:12">
      <c r="A45" s="4" t="s">
        <v>554</v>
      </c>
      <c r="F45" s="4" t="s">
        <v>553</v>
      </c>
    </row>
    <row r="46" spans="1:12">
      <c r="A46" s="4" t="s">
        <v>555</v>
      </c>
    </row>
    <row r="47" spans="1:12">
      <c r="A47" s="3" t="s">
        <v>530</v>
      </c>
    </row>
    <row r="48" spans="1:12">
      <c r="A48" s="4" t="s">
        <v>556</v>
      </c>
      <c r="G48" s="6" t="n">
        <v>22910000</v>
      </c>
    </row>
    <row r="49" spans="1:12">
      <c r="A49" s="4" t="s">
        <v>319</v>
      </c>
    </row>
    <row r="50" spans="1:12">
      <c r="A50" s="3" t="s">
        <v>530</v>
      </c>
    </row>
    <row r="51" spans="1:12">
      <c r="A51" s="4" t="s">
        <v>475</v>
      </c>
      <c r="G51" s="4" t="s">
        <v>476</v>
      </c>
    </row>
    <row r="52" spans="1:12">
      <c r="A52" s="4" t="s">
        <v>557</v>
      </c>
    </row>
    <row r="53" spans="1:12">
      <c r="A53" s="3" t="s">
        <v>530</v>
      </c>
    </row>
    <row r="54" spans="1:12">
      <c r="A54" s="4" t="s">
        <v>556</v>
      </c>
      <c r="G54" s="6" t="n">
        <v>4000000</v>
      </c>
    </row>
    <row r="55" spans="1:12">
      <c r="A55" s="4" t="s">
        <v>477</v>
      </c>
    </row>
    <row r="56" spans="1:12">
      <c r="A56" s="3" t="s">
        <v>530</v>
      </c>
    </row>
    <row r="57" spans="1:12">
      <c r="A57" s="4" t="s">
        <v>475</v>
      </c>
      <c r="G57" s="4" t="s">
        <v>478</v>
      </c>
    </row>
    <row r="58" spans="1:12">
      <c r="A58" s="4" t="s">
        <v>558</v>
      </c>
    </row>
    <row r="59" spans="1:12">
      <c r="A59" s="3" t="s">
        <v>530</v>
      </c>
    </row>
    <row r="60" spans="1:12">
      <c r="A60" s="4" t="s">
        <v>556</v>
      </c>
      <c r="B60" s="6" t="n">
        <v>650000</v>
      </c>
    </row>
    <row r="61" spans="1:12">
      <c r="A61" s="4" t="s">
        <v>559</v>
      </c>
    </row>
    <row r="62" spans="1:12">
      <c r="A62" s="3" t="s">
        <v>530</v>
      </c>
    </row>
    <row r="63" spans="1:12">
      <c r="A63" s="4" t="s">
        <v>556</v>
      </c>
      <c r="G63" s="6" t="n">
        <v>25000000</v>
      </c>
    </row>
    <row r="64" spans="1:12">
      <c r="A64" s="4" t="s">
        <v>560</v>
      </c>
    </row>
    <row r="65" spans="1:12">
      <c r="A65" s="3" t="s">
        <v>530</v>
      </c>
    </row>
    <row r="66" spans="1:12">
      <c r="A66" s="4" t="s">
        <v>561</v>
      </c>
      <c r="E66" s="6" t="n">
        <v>650000</v>
      </c>
      <c r="G66" s="6" t="n">
        <v>650000</v>
      </c>
    </row>
  </sheetData>
  <mergeCells count="4">
    <mergeCell ref="A1:A2"/>
    <mergeCell ref="B1:C1"/>
    <mergeCell ref="D1:E1"/>
    <mergeCell ref="F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v>
      </c>
      <c r="C2" s="2" t="s">
        <v>32</v>
      </c>
      <c r="D2" s="2" t="s">
        <v>78</v>
      </c>
    </row>
    <row r="3" spans="1:4">
      <c r="A3" s="3" t="s">
        <v>97</v>
      </c>
    </row>
    <row r="4" spans="1:4">
      <c r="A4" s="4" t="s">
        <v>98</v>
      </c>
      <c r="B4" s="6" t="n">
        <v>4671</v>
      </c>
      <c r="C4" s="6" t="n">
        <v>4590</v>
      </c>
      <c r="D4" s="6" t="n">
        <v>4476</v>
      </c>
    </row>
    <row r="5" spans="1:4">
      <c r="A5" s="4" t="s">
        <v>99</v>
      </c>
      <c r="B5" s="6" t="n">
        <v>2380</v>
      </c>
      <c r="C5" s="6" t="n">
        <v>2380</v>
      </c>
      <c r="D5" s="6" t="n">
        <v>2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2</v>
      </c>
      <c r="B1" s="2" t="s">
        <v>1</v>
      </c>
    </row>
    <row r="2" spans="1:4">
      <c r="B2" s="2" t="s">
        <v>2</v>
      </c>
      <c r="C2" s="2" t="s">
        <v>32</v>
      </c>
      <c r="D2" s="2" t="s">
        <v>78</v>
      </c>
    </row>
    <row r="3" spans="1:4">
      <c r="A3" s="3" t="s">
        <v>563</v>
      </c>
    </row>
    <row r="4" spans="1:4">
      <c r="A4" s="4" t="s">
        <v>564</v>
      </c>
      <c r="B4" s="4" t="s">
        <v>17</v>
      </c>
    </row>
    <row r="5" spans="1:4">
      <c r="A5" s="4" t="s">
        <v>565</v>
      </c>
    </row>
    <row r="6" spans="1:4">
      <c r="A6" s="3" t="s">
        <v>563</v>
      </c>
    </row>
    <row r="7" spans="1:4">
      <c r="A7" s="4" t="s">
        <v>566</v>
      </c>
      <c r="B7" s="6" t="n">
        <v>162</v>
      </c>
      <c r="C7" s="6" t="n">
        <v>147</v>
      </c>
      <c r="D7" s="6" t="n">
        <v>144</v>
      </c>
    </row>
    <row r="8" spans="1:4">
      <c r="A8" s="4" t="s">
        <v>567</v>
      </c>
    </row>
    <row r="9" spans="1:4">
      <c r="A9" s="3" t="s">
        <v>563</v>
      </c>
    </row>
    <row r="10" spans="1:4">
      <c r="A10" s="4" t="s">
        <v>566</v>
      </c>
      <c r="B10" s="6" t="n">
        <v>619</v>
      </c>
      <c r="C10" s="6" t="n">
        <v>539</v>
      </c>
      <c r="D10" s="6" t="n">
        <v>5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306</v>
      </c>
      <c r="J1" s="2" t="s">
        <v>1</v>
      </c>
    </row>
    <row r="2" spans="1:12">
      <c r="B2" s="2" t="s">
        <v>2</v>
      </c>
      <c r="C2" s="2" t="s">
        <v>307</v>
      </c>
      <c r="D2" s="2" t="s">
        <v>4</v>
      </c>
      <c r="E2" s="2" t="s">
        <v>308</v>
      </c>
      <c r="F2" s="2" t="s">
        <v>32</v>
      </c>
      <c r="G2" s="2" t="s">
        <v>309</v>
      </c>
      <c r="H2" s="2" t="s">
        <v>310</v>
      </c>
      <c r="I2" s="2" t="s">
        <v>311</v>
      </c>
      <c r="J2" s="2" t="s">
        <v>2</v>
      </c>
      <c r="K2" s="2" t="s">
        <v>32</v>
      </c>
      <c r="L2" s="2" t="s">
        <v>78</v>
      </c>
    </row>
    <row r="3" spans="1:12">
      <c r="A3" s="3" t="s">
        <v>196</v>
      </c>
    </row>
    <row r="4" spans="1:12">
      <c r="A4" s="4" t="s">
        <v>93</v>
      </c>
      <c r="B4" s="6" t="n">
        <v>17883</v>
      </c>
      <c r="C4" s="6" t="n">
        <v>20299</v>
      </c>
      <c r="D4" s="6" t="n">
        <v>20660</v>
      </c>
      <c r="E4" s="6" t="n">
        <v>21667</v>
      </c>
      <c r="F4" s="6" t="n">
        <v>21655</v>
      </c>
      <c r="G4" s="6" t="n">
        <v>21036</v>
      </c>
      <c r="H4" s="6" t="n">
        <v>21767</v>
      </c>
      <c r="I4" s="6" t="n">
        <v>22019</v>
      </c>
      <c r="J4" s="6" t="n">
        <v>80509</v>
      </c>
      <c r="K4" s="6" t="n">
        <v>86477</v>
      </c>
      <c r="L4" s="6" t="n">
        <v>76907</v>
      </c>
    </row>
    <row r="5" spans="1:12">
      <c r="A5" s="4" t="s">
        <v>95</v>
      </c>
      <c r="J5" s="5" t="n">
        <v>5115501</v>
      </c>
      <c r="K5" s="5" t="n">
        <v>5114084</v>
      </c>
      <c r="L5" s="5" t="n">
        <v>5112352</v>
      </c>
    </row>
    <row r="6" spans="1:12">
      <c r="A6" s="4" t="s">
        <v>94</v>
      </c>
      <c r="J6" s="7" t="n">
        <v>15.74</v>
      </c>
      <c r="K6" s="7" t="n">
        <v>16.91</v>
      </c>
      <c r="L6" s="7" t="n">
        <v>15.0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06</v>
      </c>
      <c r="J1" s="2" t="s">
        <v>1</v>
      </c>
    </row>
    <row r="2" spans="1:12">
      <c r="B2" s="2" t="s">
        <v>2</v>
      </c>
      <c r="C2" s="2" t="s">
        <v>307</v>
      </c>
      <c r="D2" s="2" t="s">
        <v>4</v>
      </c>
      <c r="E2" s="2" t="s">
        <v>308</v>
      </c>
      <c r="F2" s="2" t="s">
        <v>32</v>
      </c>
      <c r="G2" s="2" t="s">
        <v>309</v>
      </c>
      <c r="H2" s="2" t="s">
        <v>310</v>
      </c>
      <c r="I2" s="2" t="s">
        <v>311</v>
      </c>
      <c r="J2" s="2" t="s">
        <v>2</v>
      </c>
      <c r="K2" s="2" t="s">
        <v>32</v>
      </c>
      <c r="L2" s="2" t="s">
        <v>78</v>
      </c>
    </row>
    <row r="3" spans="1:12">
      <c r="A3" s="3" t="s">
        <v>199</v>
      </c>
    </row>
    <row r="4" spans="1:12">
      <c r="A4" s="4" t="s">
        <v>473</v>
      </c>
      <c r="B4" s="6" t="n">
        <v>58061</v>
      </c>
      <c r="C4" s="6" t="n">
        <v>58094</v>
      </c>
      <c r="D4" s="6" t="n">
        <v>57190</v>
      </c>
      <c r="E4" s="6" t="n">
        <v>57229</v>
      </c>
      <c r="F4" s="6" t="n">
        <v>57253</v>
      </c>
      <c r="G4" s="6" t="n">
        <v>57120</v>
      </c>
      <c r="H4" s="6" t="n">
        <v>57005</v>
      </c>
      <c r="I4" s="6" t="n">
        <v>55558</v>
      </c>
      <c r="J4" s="6" t="n">
        <v>230574</v>
      </c>
      <c r="K4" s="6" t="n">
        <v>226936</v>
      </c>
      <c r="L4" s="6" t="n">
        <v>207915</v>
      </c>
    </row>
    <row r="5" spans="1:12">
      <c r="A5" s="4" t="s">
        <v>93</v>
      </c>
      <c r="B5" s="6" t="n">
        <v>17883</v>
      </c>
      <c r="C5" s="6" t="n">
        <v>20299</v>
      </c>
      <c r="D5" s="6" t="n">
        <v>20660</v>
      </c>
      <c r="E5" s="6" t="n">
        <v>21667</v>
      </c>
      <c r="F5" s="6" t="n">
        <v>21655</v>
      </c>
      <c r="G5" s="6" t="n">
        <v>21036</v>
      </c>
      <c r="H5" s="6" t="n">
        <v>21767</v>
      </c>
      <c r="I5" s="6" t="n">
        <v>22019</v>
      </c>
      <c r="J5" s="6" t="n">
        <v>80509</v>
      </c>
      <c r="K5" s="6" t="n">
        <v>86477</v>
      </c>
      <c r="L5" s="6" t="n">
        <v>76907</v>
      </c>
    </row>
    <row r="6" spans="1:12">
      <c r="A6" s="4" t="s">
        <v>570</v>
      </c>
      <c r="B6" s="7" t="n">
        <v>3.5</v>
      </c>
      <c r="C6" s="7" t="n">
        <v>3.97</v>
      </c>
      <c r="D6" s="7" t="n">
        <v>4.04</v>
      </c>
      <c r="E6" s="7" t="n">
        <v>4.24</v>
      </c>
      <c r="F6" s="7" t="n">
        <v>4.23</v>
      </c>
      <c r="G6" s="7" t="n">
        <v>4.11</v>
      </c>
      <c r="H6" s="7" t="n">
        <v>4.26</v>
      </c>
      <c r="I6" s="7" t="n">
        <v>4.31</v>
      </c>
    </row>
    <row r="7" spans="1:12">
      <c r="A7" s="4" t="s">
        <v>571</v>
      </c>
      <c r="B7" s="7" t="n">
        <v>3.5</v>
      </c>
      <c r="C7" s="7" t="n">
        <v>3.97</v>
      </c>
      <c r="D7" s="7" t="n">
        <v>4.04</v>
      </c>
      <c r="E7" s="7" t="n">
        <v>4.24</v>
      </c>
      <c r="F7" s="7" t="n">
        <v>4.23</v>
      </c>
      <c r="G7" s="7" t="n">
        <v>4.11</v>
      </c>
      <c r="H7" s="7" t="n">
        <v>4.26</v>
      </c>
      <c r="I7" s="7" t="n">
        <v>4.3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8</v>
      </c>
    </row>
    <row r="3" spans="1:4">
      <c r="A3" s="3" t="s">
        <v>573</v>
      </c>
    </row>
    <row r="4" spans="1:4">
      <c r="A4" s="4" t="s">
        <v>574</v>
      </c>
      <c r="B4" s="6" t="n">
        <v>1473</v>
      </c>
      <c r="C4" s="6" t="n">
        <v>918</v>
      </c>
      <c r="D4" s="6" t="n">
        <v>1544</v>
      </c>
    </row>
    <row r="5" spans="1:4">
      <c r="A5" s="4" t="s">
        <v>575</v>
      </c>
      <c r="B5" s="5" t="n">
        <v>53</v>
      </c>
      <c r="C5" s="5" t="n">
        <v>557</v>
      </c>
      <c r="D5" s="5" t="n">
        <v>-314</v>
      </c>
    </row>
    <row r="6" spans="1:4">
      <c r="A6" s="4" t="s">
        <v>576</v>
      </c>
      <c r="B6" s="5" t="n">
        <v>-25</v>
      </c>
      <c r="C6" s="5" t="n">
        <v>-2</v>
      </c>
      <c r="D6" s="5" t="n">
        <v>-312</v>
      </c>
    </row>
    <row r="7" spans="1:4">
      <c r="A7" s="4" t="s">
        <v>577</v>
      </c>
      <c r="B7" s="6" t="n">
        <v>1501</v>
      </c>
      <c r="C7" s="6" t="n">
        <v>1473</v>
      </c>
      <c r="D7" s="6" t="n">
        <v>9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8</v>
      </c>
      <c r="B1" s="2" t="s">
        <v>1</v>
      </c>
    </row>
    <row r="2" spans="1:5">
      <c r="B2" s="2" t="s">
        <v>2</v>
      </c>
      <c r="C2" s="2" t="s">
        <v>32</v>
      </c>
      <c r="D2" s="2" t="s">
        <v>78</v>
      </c>
      <c r="E2" s="2" t="s">
        <v>579</v>
      </c>
    </row>
    <row r="3" spans="1:5">
      <c r="A3" s="3" t="s">
        <v>580</v>
      </c>
    </row>
    <row r="4" spans="1:5">
      <c r="A4" s="4" t="s">
        <v>581</v>
      </c>
      <c r="B4" s="6" t="n">
        <v>1252440</v>
      </c>
    </row>
    <row r="5" spans="1:5">
      <c r="A5" s="4" t="s">
        <v>582</v>
      </c>
      <c r="B5" s="5" t="n">
        <v>21593</v>
      </c>
    </row>
    <row r="6" spans="1:5">
      <c r="A6" s="4" t="s">
        <v>583</v>
      </c>
      <c r="B6" s="5" t="n">
        <v>26239</v>
      </c>
    </row>
    <row r="7" spans="1:5">
      <c r="A7" s="4" t="s">
        <v>584</v>
      </c>
      <c r="B7" s="5" t="n">
        <v>989536</v>
      </c>
    </row>
    <row r="8" spans="1:5">
      <c r="A8" s="4" t="s">
        <v>585</v>
      </c>
      <c r="B8" s="5" t="n">
        <v>44971</v>
      </c>
    </row>
    <row r="9" spans="1:5">
      <c r="A9" s="4" t="s">
        <v>586</v>
      </c>
      <c r="B9" s="5" t="n">
        <v>988846</v>
      </c>
    </row>
    <row r="10" spans="1:5">
      <c r="A10" s="4" t="s">
        <v>587</v>
      </c>
      <c r="B10" s="5" t="n">
        <v>3551</v>
      </c>
    </row>
    <row r="11" spans="1:5">
      <c r="A11" s="4" t="s">
        <v>37</v>
      </c>
      <c r="B11" s="5" t="n">
        <v>1037368</v>
      </c>
      <c r="C11" s="6" t="n">
        <v>1033551</v>
      </c>
      <c r="D11" s="6" t="n">
        <v>1029472</v>
      </c>
      <c r="E11" s="6" t="n">
        <v>993927</v>
      </c>
    </row>
    <row r="12" spans="1:5">
      <c r="A12" s="4" t="s">
        <v>588</v>
      </c>
      <c r="B12" s="5" t="n">
        <v>283044</v>
      </c>
      <c r="C12" s="6" t="n">
        <v>252737</v>
      </c>
      <c r="D12" s="6" t="n">
        <v>225533</v>
      </c>
      <c r="E12" s="6" t="n">
        <v>210025</v>
      </c>
    </row>
    <row r="13" spans="1:5">
      <c r="A13" s="4" t="s">
        <v>589</v>
      </c>
      <c r="B13" s="5" t="n">
        <v>12218</v>
      </c>
    </row>
    <row r="14" spans="1:5">
      <c r="A14" s="4" t="s">
        <v>314</v>
      </c>
      <c r="B14" s="5" t="n">
        <v>199268</v>
      </c>
    </row>
    <row r="15" spans="1:5">
      <c r="A15" s="4" t="s">
        <v>590</v>
      </c>
    </row>
    <row r="16" spans="1:5">
      <c r="A16" s="3" t="s">
        <v>580</v>
      </c>
    </row>
    <row r="17" spans="1:5">
      <c r="A17" s="4" t="s">
        <v>581</v>
      </c>
      <c r="B17" s="5" t="n">
        <v>0</v>
      </c>
    </row>
    <row r="18" spans="1:5">
      <c r="A18" s="4" t="s">
        <v>582</v>
      </c>
      <c r="B18" s="5" t="n">
        <v>167</v>
      </c>
    </row>
    <row r="19" spans="1:5">
      <c r="A19" s="4" t="s">
        <v>583</v>
      </c>
      <c r="B19" s="5" t="n">
        <v>1804</v>
      </c>
    </row>
    <row r="20" spans="1:5">
      <c r="A20" s="4" t="s">
        <v>584</v>
      </c>
      <c r="B20" s="5" t="n">
        <v>-1804</v>
      </c>
    </row>
    <row r="21" spans="1:5">
      <c r="A21" s="4" t="s">
        <v>585</v>
      </c>
      <c r="B21" s="5" t="n">
        <v>167</v>
      </c>
    </row>
    <row r="22" spans="1:5">
      <c r="A22" s="4" t="s">
        <v>586</v>
      </c>
      <c r="B22" s="5" t="n">
        <v>0</v>
      </c>
    </row>
    <row r="23" spans="1:5">
      <c r="A23" s="4" t="s">
        <v>587</v>
      </c>
      <c r="B23" s="5" t="n">
        <v>0</v>
      </c>
    </row>
    <row r="24" spans="1:5">
      <c r="A24" s="4" t="s">
        <v>37</v>
      </c>
      <c r="B24" s="5" t="n">
        <v>167</v>
      </c>
    </row>
    <row r="25" spans="1:5">
      <c r="A25" s="4" t="s">
        <v>588</v>
      </c>
      <c r="B25" s="6" t="n">
        <v>0</v>
      </c>
    </row>
    <row r="26" spans="1:5">
      <c r="A26" s="4" t="s">
        <v>591</v>
      </c>
      <c r="B26" s="5" t="n">
        <v>1992</v>
      </c>
    </row>
    <row r="27" spans="1:5">
      <c r="A27" s="4" t="s">
        <v>592</v>
      </c>
    </row>
    <row r="28" spans="1:5">
      <c r="A28" s="3" t="s">
        <v>580</v>
      </c>
    </row>
    <row r="29" spans="1:5">
      <c r="A29" s="4" t="s">
        <v>581</v>
      </c>
      <c r="B29" s="6" t="n">
        <v>78246</v>
      </c>
    </row>
    <row r="30" spans="1:5">
      <c r="A30" s="4" t="s">
        <v>582</v>
      </c>
      <c r="B30" s="5" t="n">
        <v>1647</v>
      </c>
    </row>
    <row r="31" spans="1:5">
      <c r="A31" s="4" t="s">
        <v>583</v>
      </c>
      <c r="B31" s="5" t="n">
        <v>8953</v>
      </c>
    </row>
    <row r="32" spans="1:5">
      <c r="A32" s="4" t="s">
        <v>584</v>
      </c>
      <c r="B32" s="5" t="n">
        <v>53390</v>
      </c>
    </row>
    <row r="33" spans="1:5">
      <c r="A33" s="4" t="s">
        <v>585</v>
      </c>
      <c r="B33" s="5" t="n">
        <v>1647</v>
      </c>
    </row>
    <row r="34" spans="1:5">
      <c r="A34" s="4" t="s">
        <v>586</v>
      </c>
      <c r="B34" s="5" t="n">
        <v>62268</v>
      </c>
    </row>
    <row r="35" spans="1:5">
      <c r="A35" s="4" t="s">
        <v>587</v>
      </c>
      <c r="B35" s="5" t="n">
        <v>75</v>
      </c>
    </row>
    <row r="36" spans="1:5">
      <c r="A36" s="4" t="s">
        <v>37</v>
      </c>
      <c r="B36" s="5" t="n">
        <v>63990</v>
      </c>
    </row>
    <row r="37" spans="1:5">
      <c r="A37" s="4" t="s">
        <v>588</v>
      </c>
      <c r="B37" s="6" t="n">
        <v>33073</v>
      </c>
    </row>
    <row r="38" spans="1:5">
      <c r="A38" s="4" t="s">
        <v>593</v>
      </c>
      <c r="B38" s="5" t="n">
        <v>1959</v>
      </c>
    </row>
    <row r="39" spans="1:5">
      <c r="A39" s="4" t="s">
        <v>591</v>
      </c>
      <c r="B39" s="5" t="n">
        <v>1992</v>
      </c>
    </row>
    <row r="40" spans="1:5">
      <c r="A40" s="4" t="s">
        <v>594</v>
      </c>
    </row>
    <row r="41" spans="1:5">
      <c r="A41" s="3" t="s">
        <v>580</v>
      </c>
    </row>
    <row r="42" spans="1:5">
      <c r="A42" s="4" t="s">
        <v>595</v>
      </c>
      <c r="B42" s="4" t="s">
        <v>596</v>
      </c>
    </row>
    <row r="43" spans="1:5">
      <c r="A43" s="4" t="s">
        <v>597</v>
      </c>
    </row>
    <row r="44" spans="1:5">
      <c r="A44" s="3" t="s">
        <v>580</v>
      </c>
    </row>
    <row r="45" spans="1:5">
      <c r="A45" s="4" t="s">
        <v>595</v>
      </c>
      <c r="B45" s="4" t="s">
        <v>598</v>
      </c>
    </row>
    <row r="46" spans="1:5">
      <c r="A46" s="4" t="s">
        <v>599</v>
      </c>
    </row>
    <row r="47" spans="1:5">
      <c r="A47" s="3" t="s">
        <v>580</v>
      </c>
    </row>
    <row r="48" spans="1:5">
      <c r="A48" s="4" t="s">
        <v>581</v>
      </c>
      <c r="B48" s="6" t="n">
        <v>256194</v>
      </c>
    </row>
    <row r="49" spans="1:5">
      <c r="A49" s="4" t="s">
        <v>582</v>
      </c>
      <c r="B49" s="5" t="n">
        <v>3127</v>
      </c>
    </row>
    <row r="50" spans="1:5">
      <c r="A50" s="4" t="s">
        <v>583</v>
      </c>
      <c r="B50" s="5" t="n">
        <v>1467</v>
      </c>
    </row>
    <row r="51" spans="1:5">
      <c r="A51" s="4" t="s">
        <v>584</v>
      </c>
      <c r="B51" s="5" t="n">
        <v>388890</v>
      </c>
    </row>
    <row r="52" spans="1:5">
      <c r="A52" s="4" t="s">
        <v>585</v>
      </c>
      <c r="B52" s="5" t="n">
        <v>3127</v>
      </c>
    </row>
    <row r="53" spans="1:5">
      <c r="A53" s="4" t="s">
        <v>586</v>
      </c>
      <c r="B53" s="5" t="n">
        <v>390118</v>
      </c>
    </row>
    <row r="54" spans="1:5">
      <c r="A54" s="4" t="s">
        <v>587</v>
      </c>
      <c r="B54" s="5" t="n">
        <v>239</v>
      </c>
    </row>
    <row r="55" spans="1:5">
      <c r="A55" s="4" t="s">
        <v>37</v>
      </c>
      <c r="B55" s="5" t="n">
        <v>393484</v>
      </c>
    </row>
    <row r="56" spans="1:5">
      <c r="A56" s="4" t="s">
        <v>588</v>
      </c>
      <c r="B56" s="6" t="n">
        <v>83963</v>
      </c>
    </row>
    <row r="57" spans="1:5">
      <c r="A57" s="4" t="s">
        <v>593</v>
      </c>
      <c r="B57" s="5" t="n">
        <v>2009</v>
      </c>
    </row>
    <row r="58" spans="1:5">
      <c r="A58" s="4" t="s">
        <v>591</v>
      </c>
      <c r="B58" s="5" t="n">
        <v>1992</v>
      </c>
    </row>
    <row r="59" spans="1:5">
      <c r="A59" s="4" t="s">
        <v>600</v>
      </c>
    </row>
    <row r="60" spans="1:5">
      <c r="A60" s="3" t="s">
        <v>580</v>
      </c>
    </row>
    <row r="61" spans="1:5">
      <c r="A61" s="4" t="s">
        <v>595</v>
      </c>
      <c r="B61" s="4" t="s">
        <v>596</v>
      </c>
    </row>
    <row r="62" spans="1:5">
      <c r="A62" s="4" t="s">
        <v>601</v>
      </c>
    </row>
    <row r="63" spans="1:5">
      <c r="A63" s="3" t="s">
        <v>580</v>
      </c>
    </row>
    <row r="64" spans="1:5">
      <c r="A64" s="4" t="s">
        <v>595</v>
      </c>
      <c r="B64" s="4" t="s">
        <v>602</v>
      </c>
    </row>
    <row r="65" spans="1:5">
      <c r="A65" s="4" t="s">
        <v>603</v>
      </c>
    </row>
    <row r="66" spans="1:5">
      <c r="A66" s="3" t="s">
        <v>580</v>
      </c>
    </row>
    <row r="67" spans="1:5">
      <c r="A67" s="4" t="s">
        <v>581</v>
      </c>
      <c r="B67" s="6" t="n">
        <v>0</v>
      </c>
    </row>
    <row r="68" spans="1:5">
      <c r="A68" s="4" t="s">
        <v>582</v>
      </c>
      <c r="B68" s="5" t="n">
        <v>0</v>
      </c>
    </row>
    <row r="69" spans="1:5">
      <c r="A69" s="4" t="s">
        <v>583</v>
      </c>
      <c r="B69" s="5" t="n">
        <v>0</v>
      </c>
    </row>
    <row r="70" spans="1:5">
      <c r="A70" s="4" t="s">
        <v>584</v>
      </c>
      <c r="B70" s="5" t="n">
        <v>119112</v>
      </c>
    </row>
    <row r="71" spans="1:5">
      <c r="A71" s="4" t="s">
        <v>585</v>
      </c>
      <c r="B71" s="5" t="n">
        <v>0</v>
      </c>
    </row>
    <row r="72" spans="1:5">
      <c r="A72" s="4" t="s">
        <v>586</v>
      </c>
      <c r="B72" s="5" t="n">
        <v>119112</v>
      </c>
    </row>
    <row r="73" spans="1:5">
      <c r="A73" s="4" t="s">
        <v>587</v>
      </c>
      <c r="B73" s="5" t="n">
        <v>0</v>
      </c>
    </row>
    <row r="74" spans="1:5">
      <c r="A74" s="4" t="s">
        <v>37</v>
      </c>
      <c r="B74" s="5" t="n">
        <v>119112</v>
      </c>
    </row>
    <row r="75" spans="1:5">
      <c r="A75" s="4" t="s">
        <v>588</v>
      </c>
      <c r="B75" s="6" t="n">
        <v>9856</v>
      </c>
    </row>
    <row r="76" spans="1:5">
      <c r="A76" s="4" t="s">
        <v>593</v>
      </c>
      <c r="B76" s="5" t="n">
        <v>2016</v>
      </c>
    </row>
    <row r="77" spans="1:5">
      <c r="A77" s="4" t="s">
        <v>591</v>
      </c>
      <c r="B77" s="5" t="n">
        <v>1992</v>
      </c>
    </row>
    <row r="78" spans="1:5">
      <c r="A78" s="4" t="s">
        <v>604</v>
      </c>
    </row>
    <row r="79" spans="1:5">
      <c r="A79" s="3" t="s">
        <v>580</v>
      </c>
    </row>
    <row r="80" spans="1:5">
      <c r="A80" s="4" t="s">
        <v>595</v>
      </c>
      <c r="B80" s="4" t="s">
        <v>596</v>
      </c>
    </row>
    <row r="81" spans="1:5">
      <c r="A81" s="4" t="s">
        <v>605</v>
      </c>
    </row>
    <row r="82" spans="1:5">
      <c r="A82" s="3" t="s">
        <v>580</v>
      </c>
    </row>
    <row r="83" spans="1:5">
      <c r="A83" s="4" t="s">
        <v>595</v>
      </c>
      <c r="B83" s="4" t="s">
        <v>598</v>
      </c>
    </row>
    <row r="84" spans="1:5">
      <c r="A84" s="4" t="s">
        <v>606</v>
      </c>
    </row>
    <row r="85" spans="1:5">
      <c r="A85" s="3" t="s">
        <v>580</v>
      </c>
    </row>
    <row r="86" spans="1:5">
      <c r="A86" s="4" t="s">
        <v>581</v>
      </c>
      <c r="B86" s="6" t="n">
        <v>0</v>
      </c>
    </row>
    <row r="87" spans="1:5">
      <c r="A87" s="4" t="s">
        <v>582</v>
      </c>
      <c r="B87" s="5" t="n">
        <v>779</v>
      </c>
    </row>
    <row r="88" spans="1:5">
      <c r="A88" s="4" t="s">
        <v>583</v>
      </c>
      <c r="B88" s="5" t="n">
        <v>0</v>
      </c>
    </row>
    <row r="89" spans="1:5">
      <c r="A89" s="4" t="s">
        <v>584</v>
      </c>
      <c r="B89" s="5" t="n">
        <v>3740</v>
      </c>
    </row>
    <row r="90" spans="1:5">
      <c r="A90" s="4" t="s">
        <v>585</v>
      </c>
      <c r="B90" s="5" t="n">
        <v>779</v>
      </c>
    </row>
    <row r="91" spans="1:5">
      <c r="A91" s="4" t="s">
        <v>586</v>
      </c>
      <c r="B91" s="5" t="n">
        <v>503</v>
      </c>
    </row>
    <row r="92" spans="1:5">
      <c r="A92" s="4" t="s">
        <v>587</v>
      </c>
      <c r="B92" s="5" t="n">
        <v>3237</v>
      </c>
    </row>
    <row r="93" spans="1:5">
      <c r="A93" s="4" t="s">
        <v>37</v>
      </c>
      <c r="B93" s="5" t="n">
        <v>4519</v>
      </c>
    </row>
    <row r="94" spans="1:5">
      <c r="A94" s="4" t="s">
        <v>588</v>
      </c>
      <c r="B94" s="6" t="n">
        <v>228</v>
      </c>
    </row>
    <row r="95" spans="1:5">
      <c r="A95" s="4" t="s">
        <v>591</v>
      </c>
      <c r="B95" s="5" t="n">
        <v>1992</v>
      </c>
    </row>
    <row r="96" spans="1:5">
      <c r="A96" s="4" t="s">
        <v>607</v>
      </c>
    </row>
    <row r="97" spans="1:5">
      <c r="A97" s="3" t="s">
        <v>580</v>
      </c>
    </row>
    <row r="98" spans="1:5">
      <c r="A98" s="4" t="s">
        <v>595</v>
      </c>
      <c r="B98" s="4" t="s">
        <v>476</v>
      </c>
    </row>
    <row r="99" spans="1:5">
      <c r="A99" s="4" t="s">
        <v>608</v>
      </c>
    </row>
    <row r="100" spans="1:5">
      <c r="A100" s="3" t="s">
        <v>580</v>
      </c>
    </row>
    <row r="101" spans="1:5">
      <c r="A101" s="4" t="s">
        <v>595</v>
      </c>
      <c r="B101" s="4" t="s">
        <v>609</v>
      </c>
    </row>
    <row r="102" spans="1:5">
      <c r="A102" s="4" t="s">
        <v>610</v>
      </c>
    </row>
    <row r="103" spans="1:5">
      <c r="A103" s="3" t="s">
        <v>580</v>
      </c>
    </row>
    <row r="104" spans="1:5">
      <c r="A104" s="4" t="s">
        <v>581</v>
      </c>
      <c r="B104" s="6" t="n">
        <v>0</v>
      </c>
    </row>
    <row r="105" spans="1:5">
      <c r="A105" s="4" t="s">
        <v>582</v>
      </c>
      <c r="B105" s="5" t="n">
        <v>0</v>
      </c>
    </row>
    <row r="106" spans="1:5">
      <c r="A106" s="4" t="s">
        <v>583</v>
      </c>
      <c r="B106" s="5" t="n">
        <v>1660</v>
      </c>
    </row>
    <row r="107" spans="1:5">
      <c r="A107" s="4" t="s">
        <v>584</v>
      </c>
      <c r="B107" s="5" t="n">
        <v>-107</v>
      </c>
    </row>
    <row r="108" spans="1:5">
      <c r="A108" s="4" t="s">
        <v>585</v>
      </c>
      <c r="B108" s="5" t="n">
        <v>0</v>
      </c>
    </row>
    <row r="109" spans="1:5">
      <c r="A109" s="4" t="s">
        <v>586</v>
      </c>
      <c r="B109" s="5" t="n">
        <v>1553</v>
      </c>
    </row>
    <row r="110" spans="1:5">
      <c r="A110" s="4" t="s">
        <v>587</v>
      </c>
      <c r="B110" s="5" t="n">
        <v>0</v>
      </c>
    </row>
    <row r="111" spans="1:5">
      <c r="A111" s="4" t="s">
        <v>37</v>
      </c>
      <c r="B111" s="5" t="n">
        <v>1553</v>
      </c>
    </row>
    <row r="112" spans="1:5">
      <c r="A112" s="4" t="s">
        <v>588</v>
      </c>
      <c r="B112" s="6" t="n">
        <v>968</v>
      </c>
    </row>
    <row r="113" spans="1:5">
      <c r="A113" s="4" t="s">
        <v>593</v>
      </c>
      <c r="B113" s="5" t="n">
        <v>1975</v>
      </c>
    </row>
    <row r="114" spans="1:5">
      <c r="A114" s="4" t="s">
        <v>591</v>
      </c>
      <c r="B114" s="5" t="n">
        <v>1992</v>
      </c>
    </row>
    <row r="115" spans="1:5">
      <c r="A115" s="4" t="s">
        <v>611</v>
      </c>
    </row>
    <row r="116" spans="1:5">
      <c r="A116" s="3" t="s">
        <v>580</v>
      </c>
    </row>
    <row r="117" spans="1:5">
      <c r="A117" s="4" t="s">
        <v>581</v>
      </c>
      <c r="B117" s="6" t="n">
        <v>850000</v>
      </c>
    </row>
    <row r="118" spans="1:5">
      <c r="A118" s="4" t="s">
        <v>582</v>
      </c>
      <c r="B118" s="5" t="n">
        <v>14432</v>
      </c>
    </row>
    <row r="119" spans="1:5">
      <c r="A119" s="4" t="s">
        <v>583</v>
      </c>
      <c r="B119" s="5" t="n">
        <v>12355</v>
      </c>
    </row>
    <row r="120" spans="1:5">
      <c r="A120" s="4" t="s">
        <v>584</v>
      </c>
      <c r="B120" s="5" t="n">
        <v>416002</v>
      </c>
    </row>
    <row r="121" spans="1:5">
      <c r="A121" s="4" t="s">
        <v>585</v>
      </c>
      <c r="B121" s="5" t="n">
        <v>27497</v>
      </c>
    </row>
    <row r="122" spans="1:5">
      <c r="A122" s="4" t="s">
        <v>586</v>
      </c>
      <c r="B122" s="5" t="n">
        <v>415292</v>
      </c>
    </row>
    <row r="123" spans="1:5">
      <c r="A123" s="4" t="s">
        <v>587</v>
      </c>
      <c r="B123" s="5" t="n">
        <v>0</v>
      </c>
    </row>
    <row r="124" spans="1:5">
      <c r="A124" s="4" t="s">
        <v>37</v>
      </c>
      <c r="B124" s="5" t="n">
        <v>442789</v>
      </c>
    </row>
    <row r="125" spans="1:5">
      <c r="A125" s="4" t="s">
        <v>588</v>
      </c>
      <c r="B125" s="6" t="n">
        <v>154956</v>
      </c>
    </row>
    <row r="126" spans="1:5">
      <c r="A126" s="4" t="s">
        <v>593</v>
      </c>
      <c r="B126" s="5" t="n">
        <v>2003</v>
      </c>
    </row>
    <row r="127" spans="1:5">
      <c r="A127" s="4" t="s">
        <v>591</v>
      </c>
      <c r="B127" s="5" t="n">
        <v>1992</v>
      </c>
    </row>
    <row r="128" spans="1:5">
      <c r="A128" s="4" t="s">
        <v>612</v>
      </c>
    </row>
    <row r="129" spans="1:5">
      <c r="A129" s="3" t="s">
        <v>580</v>
      </c>
    </row>
    <row r="130" spans="1:5">
      <c r="A130" s="4" t="s">
        <v>595</v>
      </c>
      <c r="B130" s="4" t="s">
        <v>613</v>
      </c>
    </row>
    <row r="131" spans="1:5">
      <c r="A131" s="4" t="s">
        <v>614</v>
      </c>
    </row>
    <row r="132" spans="1:5">
      <c r="A132" s="3" t="s">
        <v>580</v>
      </c>
    </row>
    <row r="133" spans="1:5">
      <c r="A133" s="4" t="s">
        <v>595</v>
      </c>
      <c r="B133" s="4" t="s">
        <v>598</v>
      </c>
    </row>
    <row r="134" spans="1:5">
      <c r="A134" s="4" t="s">
        <v>615</v>
      </c>
    </row>
    <row r="135" spans="1:5">
      <c r="A135" s="3" t="s">
        <v>580</v>
      </c>
    </row>
    <row r="136" spans="1:5">
      <c r="A136" s="4" t="s">
        <v>581</v>
      </c>
      <c r="B136" s="6" t="n">
        <v>68000</v>
      </c>
    </row>
    <row r="137" spans="1:5">
      <c r="A137" s="4" t="s">
        <v>582</v>
      </c>
      <c r="B137" s="5" t="n">
        <v>1441</v>
      </c>
    </row>
    <row r="138" spans="1:5">
      <c r="A138" s="4" t="s">
        <v>583</v>
      </c>
      <c r="B138" s="5" t="n">
        <v>0</v>
      </c>
    </row>
    <row r="139" spans="1:5">
      <c r="A139" s="4" t="s">
        <v>584</v>
      </c>
      <c r="B139" s="5" t="n">
        <v>10313</v>
      </c>
    </row>
    <row r="140" spans="1:5">
      <c r="A140" s="4" t="s">
        <v>585</v>
      </c>
      <c r="B140" s="5" t="n">
        <v>11754</v>
      </c>
    </row>
    <row r="141" spans="1:5">
      <c r="A141" s="4" t="s">
        <v>586</v>
      </c>
      <c r="B141" s="5" t="n">
        <v>0</v>
      </c>
    </row>
    <row r="142" spans="1:5">
      <c r="A142" s="4" t="s">
        <v>587</v>
      </c>
      <c r="B142" s="5" t="n">
        <v>0</v>
      </c>
    </row>
    <row r="143" spans="1:5">
      <c r="A143" s="4" t="s">
        <v>37</v>
      </c>
      <c r="B143" s="5" t="n">
        <v>11754</v>
      </c>
    </row>
    <row r="144" spans="1:5">
      <c r="A144" s="4" t="s">
        <v>588</v>
      </c>
      <c r="B144" s="6" t="n">
        <v>0</v>
      </c>
    </row>
    <row r="145" spans="1:5">
      <c r="A145" s="4" t="s">
        <v>591</v>
      </c>
      <c r="B145" s="5" t="n">
        <v>19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8</v>
      </c>
    </row>
    <row r="3" spans="1:4">
      <c r="A3" s="3" t="s">
        <v>580</v>
      </c>
    </row>
    <row r="4" spans="1:4">
      <c r="A4" s="4" t="s">
        <v>617</v>
      </c>
      <c r="B4" s="6" t="n">
        <v>1033551</v>
      </c>
      <c r="C4" s="6" t="n">
        <v>1029472</v>
      </c>
      <c r="D4" s="6" t="n">
        <v>993927</v>
      </c>
    </row>
    <row r="5" spans="1:4">
      <c r="A5" s="4" t="s">
        <v>618</v>
      </c>
      <c r="B5" s="5" t="n">
        <v>1037368</v>
      </c>
      <c r="C5" s="5" t="n">
        <v>1035230</v>
      </c>
      <c r="D5" s="5" t="n">
        <v>1040662</v>
      </c>
    </row>
    <row r="6" spans="1:4">
      <c r="A6" s="4" t="s">
        <v>619</v>
      </c>
      <c r="B6" s="5" t="n">
        <v>0</v>
      </c>
      <c r="C6" s="5" t="n">
        <v>-1679</v>
      </c>
      <c r="D6" s="5" t="n">
        <v>-11190</v>
      </c>
    </row>
    <row r="7" spans="1:4">
      <c r="A7" s="4" t="s">
        <v>620</v>
      </c>
      <c r="B7" s="5" t="n">
        <v>1037368</v>
      </c>
      <c r="C7" s="5" t="n">
        <v>1033551</v>
      </c>
      <c r="D7" s="5" t="n">
        <v>1029472</v>
      </c>
    </row>
    <row r="8" spans="1:4">
      <c r="A8" s="3" t="s">
        <v>621</v>
      </c>
    </row>
    <row r="9" spans="1:4">
      <c r="A9" s="4" t="s">
        <v>617</v>
      </c>
      <c r="B9" s="5" t="n">
        <v>252737</v>
      </c>
      <c r="C9" s="5" t="n">
        <v>225533</v>
      </c>
      <c r="D9" s="5" t="n">
        <v>210025</v>
      </c>
    </row>
    <row r="10" spans="1:4">
      <c r="A10" s="4" t="s">
        <v>622</v>
      </c>
      <c r="B10" s="5" t="n">
        <v>30307</v>
      </c>
      <c r="C10" s="5" t="n">
        <v>28883</v>
      </c>
      <c r="D10" s="5" t="n">
        <v>26698</v>
      </c>
    </row>
    <row r="11" spans="1:4">
      <c r="A11" s="4" t="s">
        <v>623</v>
      </c>
      <c r="B11" s="5" t="n">
        <v>283044</v>
      </c>
      <c r="C11" s="5" t="n">
        <v>254416</v>
      </c>
      <c r="D11" s="5" t="n">
        <v>236723</v>
      </c>
    </row>
    <row r="12" spans="1:4">
      <c r="A12" s="4" t="s">
        <v>619</v>
      </c>
      <c r="B12" s="5" t="n">
        <v>0</v>
      </c>
      <c r="C12" s="5" t="n">
        <v>-1679</v>
      </c>
      <c r="D12" s="5" t="n">
        <v>-11190</v>
      </c>
    </row>
    <row r="13" spans="1:4">
      <c r="A13" s="4" t="s">
        <v>620</v>
      </c>
      <c r="B13" s="5" t="n">
        <v>283044</v>
      </c>
      <c r="C13" s="5" t="n">
        <v>252737</v>
      </c>
      <c r="D13" s="5" t="n">
        <v>225533</v>
      </c>
    </row>
    <row r="14" spans="1:4">
      <c r="A14" s="4" t="s">
        <v>34</v>
      </c>
    </row>
    <row r="15" spans="1:4">
      <c r="A15" s="3" t="s">
        <v>580</v>
      </c>
    </row>
    <row r="16" spans="1:4">
      <c r="A16" s="4" t="s">
        <v>624</v>
      </c>
      <c r="B16" s="5" t="n">
        <v>0</v>
      </c>
      <c r="C16" s="5" t="n">
        <v>0</v>
      </c>
      <c r="D16" s="5" t="n">
        <v>0</v>
      </c>
    </row>
    <row r="17" spans="1:4">
      <c r="A17" s="4" t="s">
        <v>35</v>
      </c>
    </row>
    <row r="18" spans="1:4">
      <c r="A18" s="3" t="s">
        <v>580</v>
      </c>
    </row>
    <row r="19" spans="1:4">
      <c r="A19" s="4" t="s">
        <v>624</v>
      </c>
      <c r="B19" s="5" t="n">
        <v>3046</v>
      </c>
      <c r="C19" s="5" t="n">
        <v>12464</v>
      </c>
      <c r="D19" s="5" t="n">
        <v>112538</v>
      </c>
    </row>
    <row r="20" spans="1:4">
      <c r="A20" s="4" t="s">
        <v>36</v>
      </c>
    </row>
    <row r="21" spans="1:4">
      <c r="A21" s="3" t="s">
        <v>580</v>
      </c>
    </row>
    <row r="22" spans="1:4">
      <c r="A22" s="4" t="s">
        <v>624</v>
      </c>
      <c r="B22" s="6" t="n">
        <v>771</v>
      </c>
    </row>
    <row r="23" spans="1:4">
      <c r="A23" s="4" t="s">
        <v>624</v>
      </c>
      <c r="C23" s="6" t="n">
        <v>-6706</v>
      </c>
      <c r="D23" s="6" t="n">
        <v>-658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2</v>
      </c>
      <c r="D2" s="2" t="s">
        <v>78</v>
      </c>
    </row>
    <row r="3" spans="1:4">
      <c r="A3" s="3" t="s">
        <v>101</v>
      </c>
    </row>
    <row r="4" spans="1:4">
      <c r="A4" s="4" t="s">
        <v>93</v>
      </c>
      <c r="B4" s="6" t="n">
        <v>80509</v>
      </c>
      <c r="C4" s="6" t="n">
        <v>86477</v>
      </c>
      <c r="D4" s="6" t="n">
        <v>76907</v>
      </c>
    </row>
    <row r="5" spans="1:4">
      <c r="A5" s="3" t="s">
        <v>102</v>
      </c>
    </row>
    <row r="6" spans="1:4">
      <c r="A6" s="4" t="s">
        <v>103</v>
      </c>
      <c r="B6" s="5" t="n">
        <v>-2762</v>
      </c>
      <c r="C6" s="5" t="n">
        <v>-5273</v>
      </c>
      <c r="D6" s="5" t="n">
        <v>-1455</v>
      </c>
    </row>
    <row r="7" spans="1:4">
      <c r="A7" s="4" t="s">
        <v>104</v>
      </c>
      <c r="B7" s="5" t="n">
        <v>-70</v>
      </c>
      <c r="C7" s="5" t="n">
        <v>133</v>
      </c>
      <c r="D7" s="5" t="n">
        <v>0</v>
      </c>
    </row>
    <row r="8" spans="1:4">
      <c r="A8" s="4" t="s">
        <v>105</v>
      </c>
      <c r="B8" s="6" t="n">
        <v>77677</v>
      </c>
      <c r="C8" s="6" t="n">
        <v>81337</v>
      </c>
      <c r="D8" s="6" t="n">
        <v>754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19"/>
    <col customWidth="1" max="5" min="5" width="18"/>
    <col customWidth="1" max="6" min="6" width="39"/>
    <col customWidth="1" max="7" min="7" width="15"/>
  </cols>
  <sheetData>
    <row r="1" spans="1:7">
      <c r="A1" s="1" t="s">
        <v>106</v>
      </c>
      <c r="B1" s="2" t="s">
        <v>37</v>
      </c>
      <c r="C1" s="2" t="s">
        <v>107</v>
      </c>
      <c r="D1" s="2" t="s">
        <v>108</v>
      </c>
      <c r="E1" s="2" t="s">
        <v>109</v>
      </c>
      <c r="F1" s="2" t="s">
        <v>110</v>
      </c>
      <c r="G1" s="2" t="s">
        <v>111</v>
      </c>
    </row>
    <row r="2" spans="1:7">
      <c r="A2" s="4" t="s">
        <v>112</v>
      </c>
      <c r="B2" s="6" t="n">
        <v>348399</v>
      </c>
      <c r="C2" s="6" t="n">
        <v>5173</v>
      </c>
      <c r="D2" s="6" t="n">
        <v>30139</v>
      </c>
      <c r="E2" s="6" t="n">
        <v>299004</v>
      </c>
      <c r="F2" s="6" t="n">
        <v>14457</v>
      </c>
      <c r="G2" s="6" t="n">
        <v>-374</v>
      </c>
    </row>
    <row r="3" spans="1:7">
      <c r="A3" s="4" t="s">
        <v>113</v>
      </c>
      <c r="C3" s="5" t="n">
        <v>5173000</v>
      </c>
    </row>
    <row r="4" spans="1:7">
      <c r="A4" s="3" t="s">
        <v>114</v>
      </c>
    </row>
    <row r="5" spans="1:7">
      <c r="A5" s="4" t="s">
        <v>93</v>
      </c>
      <c r="B5" s="5" t="n">
        <v>76907</v>
      </c>
      <c r="E5" s="5" t="n">
        <v>76907</v>
      </c>
    </row>
    <row r="6" spans="1:7">
      <c r="A6" s="4" t="s">
        <v>115</v>
      </c>
      <c r="B6" s="5" t="n">
        <v>-71571</v>
      </c>
      <c r="E6" s="5" t="n">
        <v>-71571</v>
      </c>
    </row>
    <row r="7" spans="1:7">
      <c r="A7" s="4" t="s">
        <v>103</v>
      </c>
      <c r="B7" s="5" t="n">
        <v>-1455</v>
      </c>
      <c r="F7" s="5" t="n">
        <v>-1455</v>
      </c>
    </row>
    <row r="8" spans="1:7">
      <c r="A8" s="4" t="s">
        <v>104</v>
      </c>
      <c r="B8" s="5" t="n">
        <v>0</v>
      </c>
    </row>
    <row r="9" spans="1:7">
      <c r="A9" s="4" t="s">
        <v>116</v>
      </c>
      <c r="B9" s="5" t="n">
        <v>600</v>
      </c>
      <c r="D9" s="5" t="n">
        <v>600</v>
      </c>
    </row>
    <row r="10" spans="1:7">
      <c r="A10" s="4" t="s">
        <v>117</v>
      </c>
      <c r="C10" s="5" t="n">
        <v>5173000</v>
      </c>
    </row>
    <row r="11" spans="1:7">
      <c r="A11" s="4" t="s">
        <v>118</v>
      </c>
      <c r="B11" s="5" t="n">
        <v>352880</v>
      </c>
      <c r="C11" s="6" t="n">
        <v>5173</v>
      </c>
      <c r="D11" s="5" t="n">
        <v>30739</v>
      </c>
      <c r="E11" s="5" t="n">
        <v>304340</v>
      </c>
      <c r="F11" s="5" t="n">
        <v>13002</v>
      </c>
      <c r="G11" s="5" t="n">
        <v>-374</v>
      </c>
    </row>
    <row r="12" spans="1:7">
      <c r="A12" s="3" t="s">
        <v>114</v>
      </c>
    </row>
    <row r="13" spans="1:7">
      <c r="A13" s="4" t="s">
        <v>93</v>
      </c>
      <c r="B13" s="5" t="n">
        <v>86477</v>
      </c>
      <c r="E13" s="5" t="n">
        <v>86477</v>
      </c>
    </row>
    <row r="14" spans="1:7">
      <c r="A14" s="4" t="s">
        <v>115</v>
      </c>
      <c r="B14" s="5" t="n">
        <v>-81822</v>
      </c>
      <c r="E14" s="5" t="n">
        <v>-81822</v>
      </c>
    </row>
    <row r="15" spans="1:7">
      <c r="A15" s="4" t="s">
        <v>103</v>
      </c>
      <c r="B15" s="5" t="n">
        <v>-5273</v>
      </c>
      <c r="F15" s="5" t="n">
        <v>-5273</v>
      </c>
    </row>
    <row r="16" spans="1:7">
      <c r="A16" s="4" t="s">
        <v>104</v>
      </c>
      <c r="B16" s="5" t="n">
        <v>133</v>
      </c>
      <c r="F16" s="5" t="n">
        <v>133</v>
      </c>
    </row>
    <row r="17" spans="1:7">
      <c r="A17" s="4" t="s">
        <v>116</v>
      </c>
      <c r="B17" s="6" t="n">
        <v>450</v>
      </c>
      <c r="D17" s="5" t="n">
        <v>450</v>
      </c>
    </row>
    <row r="18" spans="1:7">
      <c r="A18" s="4" t="s">
        <v>119</v>
      </c>
      <c r="B18" s="5" t="n">
        <v>5173450</v>
      </c>
      <c r="C18" s="5" t="n">
        <v>5173000</v>
      </c>
    </row>
    <row r="19" spans="1:7">
      <c r="A19" s="4" t="s">
        <v>120</v>
      </c>
      <c r="B19" s="6" t="n">
        <v>352845</v>
      </c>
      <c r="C19" s="6" t="n">
        <v>5173</v>
      </c>
      <c r="D19" s="5" t="n">
        <v>31189</v>
      </c>
      <c r="E19" s="5" t="n">
        <v>308995</v>
      </c>
      <c r="F19" s="5" t="n">
        <v>7862</v>
      </c>
      <c r="G19" s="5" t="n">
        <v>-374</v>
      </c>
    </row>
    <row r="20" spans="1:7">
      <c r="A20" s="3" t="s">
        <v>114</v>
      </c>
    </row>
    <row r="21" spans="1:7">
      <c r="A21" s="4" t="s">
        <v>93</v>
      </c>
      <c r="B21" s="5" t="n">
        <v>80509</v>
      </c>
      <c r="E21" s="5" t="n">
        <v>80509</v>
      </c>
    </row>
    <row r="22" spans="1:7">
      <c r="A22" s="4" t="s">
        <v>115</v>
      </c>
      <c r="B22" s="5" t="n">
        <v>-86961</v>
      </c>
      <c r="E22" s="5" t="n">
        <v>-86961</v>
      </c>
    </row>
    <row r="23" spans="1:7">
      <c r="A23" s="4" t="s">
        <v>103</v>
      </c>
      <c r="B23" s="5" t="n">
        <v>-2762</v>
      </c>
      <c r="F23" s="5" t="n">
        <v>-2762</v>
      </c>
    </row>
    <row r="24" spans="1:7">
      <c r="A24" s="4" t="s">
        <v>104</v>
      </c>
      <c r="B24" s="5" t="n">
        <v>-70</v>
      </c>
      <c r="F24" s="5" t="n">
        <v>-70</v>
      </c>
    </row>
    <row r="25" spans="1:7">
      <c r="A25" s="4" t="s">
        <v>116</v>
      </c>
      <c r="B25" s="5" t="n">
        <v>394</v>
      </c>
      <c r="D25" s="5" t="n">
        <v>394</v>
      </c>
    </row>
    <row r="26" spans="1:7">
      <c r="A26" s="4" t="s">
        <v>121</v>
      </c>
      <c r="B26" s="6" t="n">
        <v>0</v>
      </c>
      <c r="D26" s="5" t="n">
        <v>-6</v>
      </c>
      <c r="G26" s="5" t="n">
        <v>6</v>
      </c>
    </row>
    <row r="27" spans="1:7">
      <c r="A27" s="4" t="s">
        <v>122</v>
      </c>
      <c r="B27" s="5" t="n">
        <v>5173450</v>
      </c>
      <c r="C27" s="5" t="n">
        <v>5173000</v>
      </c>
    </row>
    <row r="28" spans="1:7">
      <c r="A28" s="4" t="s">
        <v>123</v>
      </c>
      <c r="B28" s="6" t="n">
        <v>343955</v>
      </c>
      <c r="C28" s="6" t="n">
        <v>5173</v>
      </c>
      <c r="D28" s="6" t="n">
        <v>31577</v>
      </c>
      <c r="E28" s="6" t="n">
        <v>302543</v>
      </c>
      <c r="F28" s="6" t="n">
        <v>5030</v>
      </c>
      <c r="G28" s="6" t="n">
        <v>-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8</v>
      </c>
    </row>
    <row r="3" spans="1:4">
      <c r="A3" s="3" t="s">
        <v>125</v>
      </c>
    </row>
    <row r="4" spans="1:4">
      <c r="A4" s="4" t="s">
        <v>93</v>
      </c>
      <c r="B4" s="6" t="n">
        <v>80509</v>
      </c>
      <c r="C4" s="6" t="n">
        <v>86477</v>
      </c>
      <c r="D4" s="6" t="n">
        <v>76907</v>
      </c>
    </row>
    <row r="5" spans="1:4">
      <c r="A5" s="3" t="s">
        <v>126</v>
      </c>
    </row>
    <row r="6" spans="1:4">
      <c r="A6" s="4" t="s">
        <v>127</v>
      </c>
      <c r="B6" s="5" t="n">
        <v>38681</v>
      </c>
      <c r="C6" s="5" t="n">
        <v>36374</v>
      </c>
      <c r="D6" s="5" t="n">
        <v>33671</v>
      </c>
    </row>
    <row r="7" spans="1:4">
      <c r="A7" s="4" t="s">
        <v>128</v>
      </c>
      <c r="B7" s="5" t="n">
        <v>4297</v>
      </c>
      <c r="C7" s="5" t="n">
        <v>2347</v>
      </c>
      <c r="D7" s="5" t="n">
        <v>-1418</v>
      </c>
    </row>
    <row r="8" spans="1:4">
      <c r="A8" s="4" t="s">
        <v>129</v>
      </c>
      <c r="B8" s="5" t="n">
        <v>394</v>
      </c>
      <c r="C8" s="5" t="n">
        <v>450</v>
      </c>
      <c r="D8" s="5" t="n">
        <v>600</v>
      </c>
    </row>
    <row r="9" spans="1:4">
      <c r="A9" s="3" t="s">
        <v>130</v>
      </c>
    </row>
    <row r="10" spans="1:4">
      <c r="A10" s="4" t="s">
        <v>131</v>
      </c>
      <c r="B10" s="5" t="n">
        <v>363</v>
      </c>
      <c r="C10" s="5" t="n">
        <v>958</v>
      </c>
      <c r="D10" s="5" t="n">
        <v>-1801</v>
      </c>
    </row>
    <row r="11" spans="1:4">
      <c r="A11" s="4" t="s">
        <v>47</v>
      </c>
      <c r="B11" s="5" t="n">
        <v>-2627</v>
      </c>
      <c r="C11" s="5" t="n">
        <v>-9894</v>
      </c>
      <c r="D11" s="5" t="n">
        <v>-4777</v>
      </c>
    </row>
    <row r="12" spans="1:4">
      <c r="A12" s="4" t="s">
        <v>51</v>
      </c>
      <c r="B12" s="5" t="n">
        <v>1626</v>
      </c>
      <c r="C12" s="5" t="n">
        <v>-1913</v>
      </c>
      <c r="D12" s="5" t="n">
        <v>2228</v>
      </c>
    </row>
    <row r="13" spans="1:4">
      <c r="A13" s="4" t="s">
        <v>52</v>
      </c>
      <c r="B13" s="5" t="n">
        <v>211</v>
      </c>
      <c r="C13" s="5" t="n">
        <v>16049</v>
      </c>
      <c r="D13" s="5" t="n">
        <v>822</v>
      </c>
    </row>
    <row r="14" spans="1:4">
      <c r="A14" s="4" t="s">
        <v>53</v>
      </c>
      <c r="B14" s="5" t="n">
        <v>-28</v>
      </c>
      <c r="C14" s="5" t="n">
        <v>-28</v>
      </c>
      <c r="D14" s="5" t="n">
        <v>-31</v>
      </c>
    </row>
    <row r="15" spans="1:4">
      <c r="A15" s="4" t="s">
        <v>132</v>
      </c>
      <c r="B15" s="5" t="n">
        <v>123426</v>
      </c>
      <c r="C15" s="5" t="n">
        <v>130820</v>
      </c>
      <c r="D15" s="5" t="n">
        <v>106201</v>
      </c>
    </row>
    <row r="16" spans="1:4">
      <c r="A16" s="3" t="s">
        <v>133</v>
      </c>
    </row>
    <row r="17" spans="1:4">
      <c r="A17" s="4" t="s">
        <v>134</v>
      </c>
      <c r="B17" s="5" t="n">
        <v>-3434</v>
      </c>
      <c r="C17" s="5" t="n">
        <v>-15506</v>
      </c>
      <c r="D17" s="5" t="n">
        <v>-50121</v>
      </c>
    </row>
    <row r="18" spans="1:4">
      <c r="A18" s="4" t="s">
        <v>135</v>
      </c>
      <c r="B18" s="5" t="n">
        <v>-200000</v>
      </c>
      <c r="C18" s="5" t="n">
        <v>0</v>
      </c>
      <c r="D18" s="5" t="n">
        <v>0</v>
      </c>
    </row>
    <row r="19" spans="1:4">
      <c r="A19" s="4" t="s">
        <v>136</v>
      </c>
      <c r="B19" s="5" t="n">
        <v>0</v>
      </c>
      <c r="C19" s="5" t="n">
        <v>0</v>
      </c>
      <c r="D19" s="5" t="n">
        <v>24998</v>
      </c>
    </row>
    <row r="20" spans="1:4">
      <c r="A20" s="4" t="s">
        <v>137</v>
      </c>
      <c r="B20" s="5" t="n">
        <v>1463</v>
      </c>
      <c r="C20" s="5" t="n">
        <v>0</v>
      </c>
      <c r="D20" s="5" t="n">
        <v>0</v>
      </c>
    </row>
    <row r="21" spans="1:4">
      <c r="A21" s="4" t="s">
        <v>138</v>
      </c>
      <c r="B21" s="5" t="n">
        <v>-201971</v>
      </c>
      <c r="C21" s="5" t="n">
        <v>-15506</v>
      </c>
      <c r="D21" s="5" t="n">
        <v>-25123</v>
      </c>
    </row>
    <row r="22" spans="1:4">
      <c r="A22" s="3" t="s">
        <v>139</v>
      </c>
    </row>
    <row r="23" spans="1:4">
      <c r="A23" s="4" t="s">
        <v>140</v>
      </c>
      <c r="B23" s="5" t="n">
        <v>-303707</v>
      </c>
      <c r="C23" s="5" t="n">
        <v>-3440</v>
      </c>
      <c r="D23" s="5" t="n">
        <v>-323193</v>
      </c>
    </row>
    <row r="24" spans="1:4">
      <c r="A24" s="4" t="s">
        <v>141</v>
      </c>
      <c r="B24" s="5" t="n">
        <v>500000</v>
      </c>
      <c r="C24" s="5" t="n">
        <v>0</v>
      </c>
      <c r="D24" s="5" t="n">
        <v>350000</v>
      </c>
    </row>
    <row r="25" spans="1:4">
      <c r="A25" s="4" t="s">
        <v>115</v>
      </c>
      <c r="B25" s="5" t="n">
        <v>-86961</v>
      </c>
      <c r="C25" s="5" t="n">
        <v>-81822</v>
      </c>
      <c r="D25" s="5" t="n">
        <v>-71571</v>
      </c>
    </row>
    <row r="26" spans="1:4">
      <c r="A26" s="4" t="s">
        <v>142</v>
      </c>
      <c r="B26" s="5" t="n">
        <v>-12186</v>
      </c>
      <c r="C26" s="5" t="n">
        <v>-30</v>
      </c>
      <c r="D26" s="5" t="n">
        <v>-4075</v>
      </c>
    </row>
    <row r="27" spans="1:4">
      <c r="A27" s="4" t="s">
        <v>143</v>
      </c>
      <c r="B27" s="5" t="n">
        <v>97146</v>
      </c>
      <c r="C27" s="5" t="n">
        <v>-85292</v>
      </c>
      <c r="D27" s="5" t="n">
        <v>-48839</v>
      </c>
    </row>
    <row r="28" spans="1:4">
      <c r="A28" s="4" t="s">
        <v>144</v>
      </c>
      <c r="B28" s="5" t="n">
        <v>18601</v>
      </c>
      <c r="C28" s="5" t="n">
        <v>30022</v>
      </c>
      <c r="D28" s="5" t="n">
        <v>32239</v>
      </c>
    </row>
    <row r="29" spans="1:4">
      <c r="A29" s="4" t="s">
        <v>145</v>
      </c>
      <c r="B29" s="5" t="n">
        <v>374678</v>
      </c>
      <c r="C29" s="5" t="n">
        <v>344656</v>
      </c>
      <c r="D29" s="5" t="n">
        <v>312417</v>
      </c>
    </row>
    <row r="30" spans="1:4">
      <c r="A30" s="4" t="s">
        <v>146</v>
      </c>
      <c r="B30" s="5" t="n">
        <v>393279</v>
      </c>
      <c r="C30" s="5" t="n">
        <v>374678</v>
      </c>
      <c r="D30" s="5" t="n">
        <v>344656</v>
      </c>
    </row>
    <row r="31" spans="1:4">
      <c r="A31" s="3" t="s">
        <v>147</v>
      </c>
    </row>
    <row r="32" spans="1:4">
      <c r="A32" s="4" t="s">
        <v>148</v>
      </c>
      <c r="B32" s="5" t="n">
        <v>288926</v>
      </c>
      <c r="C32" s="5" t="n">
        <v>259349</v>
      </c>
      <c r="D32" s="5" t="n">
        <v>227815</v>
      </c>
    </row>
    <row r="33" spans="1:4">
      <c r="A33" s="4" t="s">
        <v>149</v>
      </c>
      <c r="B33" s="5" t="n">
        <v>85752</v>
      </c>
      <c r="C33" s="5" t="n">
        <v>85307</v>
      </c>
      <c r="D33" s="5" t="n">
        <v>84602</v>
      </c>
    </row>
    <row r="34" spans="1:4">
      <c r="A34" s="4" t="s">
        <v>145</v>
      </c>
      <c r="B34" s="5" t="n">
        <v>374678</v>
      </c>
      <c r="C34" s="5" t="n">
        <v>344656</v>
      </c>
      <c r="D34" s="5" t="n">
        <v>312417</v>
      </c>
    </row>
    <row r="35" spans="1:4">
      <c r="A35" s="4" t="s">
        <v>150</v>
      </c>
      <c r="B35" s="5" t="n">
        <v>307536</v>
      </c>
      <c r="C35" s="5" t="n">
        <v>288926</v>
      </c>
      <c r="D35" s="5" t="n">
        <v>259349</v>
      </c>
    </row>
    <row r="36" spans="1:4">
      <c r="A36" s="4" t="s">
        <v>151</v>
      </c>
      <c r="B36" s="5" t="n">
        <v>85743</v>
      </c>
      <c r="C36" s="5" t="n">
        <v>85752</v>
      </c>
      <c r="D36" s="5" t="n">
        <v>85307</v>
      </c>
    </row>
    <row r="37" spans="1:4">
      <c r="A37" s="4" t="s">
        <v>146</v>
      </c>
      <c r="B37" s="5" t="n">
        <v>393279</v>
      </c>
      <c r="C37" s="5" t="n">
        <v>374678</v>
      </c>
      <c r="D37" s="5" t="n">
        <v>344656</v>
      </c>
    </row>
    <row r="38" spans="1:4">
      <c r="A38" s="3" t="s">
        <v>152</v>
      </c>
    </row>
    <row r="39" spans="1:4">
      <c r="A39" s="4" t="s">
        <v>153</v>
      </c>
      <c r="B39" s="5" t="n">
        <v>26994</v>
      </c>
      <c r="C39" s="5" t="n">
        <v>19517</v>
      </c>
      <c r="D39" s="5" t="n">
        <v>22354</v>
      </c>
    </row>
    <row r="40" spans="1:4">
      <c r="A40" s="3" t="s">
        <v>154</v>
      </c>
    </row>
    <row r="41" spans="1:4">
      <c r="A41" s="4" t="s">
        <v>155</v>
      </c>
      <c r="B41" s="5" t="n">
        <v>705</v>
      </c>
      <c r="C41" s="5" t="n">
        <v>322</v>
      </c>
      <c r="D41" s="5" t="n">
        <v>10139</v>
      </c>
    </row>
    <row r="42" spans="1:4">
      <c r="A42" s="4" t="s">
        <v>156</v>
      </c>
      <c r="B42" s="5" t="n">
        <v>4265</v>
      </c>
      <c r="C42" s="5" t="n">
        <v>1691</v>
      </c>
      <c r="D42" s="5" t="n">
        <v>20786</v>
      </c>
    </row>
    <row r="43" spans="1:4">
      <c r="A43" s="4" t="s">
        <v>103</v>
      </c>
      <c r="B43" s="6" t="n">
        <v>-2762</v>
      </c>
      <c r="C43" s="6" t="n">
        <v>-5273</v>
      </c>
      <c r="D43" s="6" t="n">
        <v>-14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8</v>
      </c>
    </row>
    <row r="3" spans="1:4">
      <c r="A3" s="4" t="s">
        <v>158</v>
      </c>
      <c r="D3" s="6" t="n">
        <v>1486</v>
      </c>
    </row>
    <row r="4" spans="1:4">
      <c r="A4" s="4" t="s">
        <v>159</v>
      </c>
      <c r="B4" s="6" t="n">
        <v>705</v>
      </c>
      <c r="C4" s="6" t="n">
        <v>322</v>
      </c>
      <c r="D4" s="5" t="n">
        <v>10139</v>
      </c>
    </row>
    <row r="5" spans="1:4">
      <c r="A5" s="4" t="s">
        <v>160</v>
      </c>
    </row>
    <row r="6" spans="1:4">
      <c r="A6" s="4" t="s">
        <v>159</v>
      </c>
      <c r="B6" s="6" t="n">
        <v>21</v>
      </c>
      <c r="C6" s="6" t="n">
        <v>54</v>
      </c>
      <c r="D6" s="6" t="n">
        <v>57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08:21:19Z</dcterms:created>
  <dcterms:modified xmlns:dcterms="http://purl.org/dc/terms/" xmlns:xsi="http://www.w3.org/2001/XMLSchema-instance" xsi:type="dcterms:W3CDTF">2018-02-12T08:21:19Z</dcterms:modified>
</cp:coreProperties>
</file>